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ASIS OF PRESENTATION" sheetId="7" r:id="rId7"/>
    <s:sheet name="GOING CONCERN" sheetId="8" r:id="rId8"/>
    <s:sheet name="SUMMARY OF SIGNIFICANT ACCOUNTI" sheetId="9" r:id="rId9"/>
    <s:sheet name="LOSS PER COMMON SHARE" sheetId="10" r:id="rId10"/>
    <s:sheet name="INCOME TAXES" sheetId="11" r:id="rId11"/>
    <s:sheet name="FAIR VALUE MEASUREMENTS" sheetId="12" r:id="rId12"/>
    <s:sheet name="PREFERRED STOCK AND WARRANTS" sheetId="13" r:id="rId13"/>
    <s:sheet name="IMPAIRMENT OF ASSETS" sheetId="14" r:id="rId14"/>
    <s:sheet name="ASSET RETIREMENT OBLIGATIONS" sheetId="15" r:id="rId15"/>
    <s:sheet name="LONG-TERM DEBT" sheetId="16" r:id="rId16"/>
    <s:sheet name="STOCK-BASED COMPENSATION" sheetId="17" r:id="rId17"/>
    <s:sheet name="COMMITMENTS AND CONTINGENCIES" sheetId="18" r:id="rId18"/>
    <s:sheet name="SUBSEQUENT EVENTS" sheetId="19" r:id="rId19"/>
    <s:sheet name="SUMMARY OF SIGNIFICANT ACCOUN20" sheetId="20" r:id="rId20"/>
    <s:sheet name="LOSS PER COMMON SHARE (Tables)" sheetId="21" r:id="rId21"/>
    <s:sheet name="INCOME TAXES (Tables)" sheetId="22" r:id="rId22"/>
    <s:sheet name="FAIR VALUE MEASUREMENTS (Tables" sheetId="23" r:id="rId23"/>
    <s:sheet name="ASSET RETIREMENT OBLIGATIONS (T" sheetId="24" r:id="rId24"/>
    <s:sheet name="LONG-TERM DEBT (Tables)" sheetId="25" r:id="rId25"/>
    <s:sheet name="STOCK-BASED COMPENSATION (Table" sheetId="26" r:id="rId26"/>
    <s:sheet name="BASIS OF PRESENTATION (Details " sheetId="27" r:id="rId27"/>
    <s:sheet name="BASIS OF PRESENTATION (Detail28" sheetId="28" r:id="rId28"/>
    <s:sheet name="GOING CONCERN (Details)" sheetId="29" r:id="rId29"/>
    <s:sheet name="SUMMARY OF SIGNIFICANT ACCOUN30" sheetId="30" r:id="rId30"/>
    <s:sheet name="LOSS PER COMMON SHARE (Details)" sheetId="31" r:id="rId31"/>
    <s:sheet name="INCOME TAXES (Details )" sheetId="32" r:id="rId32"/>
    <s:sheet name="FAIR VALUE MEASUREMENTS (Detail" sheetId="33" r:id="rId33"/>
    <s:sheet name="FAIR VALUE MEASUREMENTS (Deta34" sheetId="34" r:id="rId34"/>
    <s:sheet name="FAIR VALUE MEASUREMENTS (Deta35" sheetId="35" r:id="rId35"/>
    <s:sheet name="PREFERRED STOCK AND WARRANTS (D" sheetId="36" r:id="rId36"/>
    <s:sheet name="IMPAIRMENT OF ASSETS (Details)" sheetId="37" r:id="rId37"/>
    <s:sheet name="ASSET RETIREMENT OBLIGATIONS (D" sheetId="38" r:id="rId38"/>
    <s:sheet name="LONG-TERM DEBT (Details)" sheetId="39" r:id="rId39"/>
    <s:sheet name="LONG-TERM DEBT (Details 2)" sheetId="40" r:id="rId40"/>
    <s:sheet name="LONG-TERM DEBT (Details 3)" sheetId="41" r:id="rId41"/>
    <s:sheet name="LONG-TERM DEBT (Details 4)" sheetId="42" r:id="rId42"/>
    <s:sheet name="STOCK-BASED COMPENSATION (Detai" sheetId="43" r:id="rId43"/>
    <s:sheet name="STOCK-BASED COMPENSATION (Det44" sheetId="44" r:id="rId44"/>
    <s:sheet name="COMMITMENTS AND CONTINGENCIES ("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92">
  <si>
    <t>Document and Entity Information - shares</t>
  </si>
  <si>
    <t>6 Months Ended</t>
  </si>
  <si>
    <t>Jun. 30, 2015</t>
  </si>
  <si>
    <t>Jul. 31, 2015</t>
  </si>
  <si>
    <t>Document and Entity Information</t>
  </si>
  <si>
    <t>Entity Registrant Name</t>
  </si>
  <si>
    <t>ZaZa Energy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 $ in Thousands</t>
  </si>
  <si>
    <t>Dec. 31, 2014</t>
  </si>
  <si>
    <t>Current assets:</t>
  </si>
  <si>
    <t>Cash and cash equivalents</t>
  </si>
  <si>
    <t>Accounts receivable</t>
  </si>
  <si>
    <t>Prepayments and other current assets</t>
  </si>
  <si>
    <t>Deferred income taxes</t>
  </si>
  <si>
    <t>Total current assets</t>
  </si>
  <si>
    <t>Property and equipment:</t>
  </si>
  <si>
    <t>Oil and gas properties, successful efforts method</t>
  </si>
  <si>
    <t>Furniture and fixtures</t>
  </si>
  <si>
    <t>Total property and equipment</t>
  </si>
  <si>
    <t>Accumulated depletion, depreciation and amortization</t>
  </si>
  <si>
    <t>Property and equipment, net</t>
  </si>
  <si>
    <t>Other assets</t>
  </si>
  <si>
    <t>Total assets</t>
  </si>
  <si>
    <t>Current liabilities:</t>
  </si>
  <si>
    <t>Accounts payable - trade</t>
  </si>
  <si>
    <t>Accrued liabilities</t>
  </si>
  <si>
    <t>Senior Secured Notes, net</t>
  </si>
  <si>
    <t>Convertible Senior Notes, net of discount</t>
  </si>
  <si>
    <t>Embedded conversion options</t>
  </si>
  <si>
    <t>Income taxes payable</t>
  </si>
  <si>
    <t>Total current liabilities</t>
  </si>
  <si>
    <t>Asset retirement obligations</t>
  </si>
  <si>
    <t>Long-term payable - related parties</t>
  </si>
  <si>
    <t>Subordinated Notes</t>
  </si>
  <si>
    <t>Warrants</t>
  </si>
  <si>
    <t>Quantum put option</t>
  </si>
  <si>
    <t>Total liabilities</t>
  </si>
  <si>
    <t>Commitments and Contingencies. (Note 14)</t>
  </si>
  <si>
    <t>Temporary equity</t>
  </si>
  <si>
    <t>Preferred Stock, $0.01 par value, 2,500 shares authorized; 1,950 shares outstanding at June 30, 2015</t>
  </si>
  <si>
    <t>Stockholders' deficit:</t>
  </si>
  <si>
    <t>Common stock, $0.01 par value, 250,000,000 shares authorized; 13,761,084 and 13,141,106 shares issued and outstanding at June 30, 2015 and December 31, 2014, respectively</t>
  </si>
  <si>
    <t>Additional paid-in capital</t>
  </si>
  <si>
    <t>Accumulated deficit</t>
  </si>
  <si>
    <t>Accumulated other comprehensive loss</t>
  </si>
  <si>
    <t>Total stockholders' deficit</t>
  </si>
  <si>
    <t>Total liabilities and stockholders' deficit</t>
  </si>
  <si>
    <t>CONSOLIDATED BALANCE SHEETS (Parenthetical) - $ / shares</t>
  </si>
  <si>
    <t>CONSOLIDATED BALANCE SHEETS</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3 Months Ended</t>
  </si>
  <si>
    <t>Jun. 30, 2014</t>
  </si>
  <si>
    <t>Revenues</t>
  </si>
  <si>
    <t>Oil and gas revenues</t>
  </si>
  <si>
    <t>Total revenues</t>
  </si>
  <si>
    <t>Operating costs and expenses:</t>
  </si>
  <si>
    <t>Lease operating expense</t>
  </si>
  <si>
    <t>Depreciation, depletion, amortization, and accretion</t>
  </si>
  <si>
    <t>Impairment of oil and gas properties</t>
  </si>
  <si>
    <t>General and administrative</t>
  </si>
  <si>
    <t>Gain on asset divestitures</t>
  </si>
  <si>
    <t>Total operating costs and expenses</t>
  </si>
  <si>
    <t>Operating loss</t>
  </si>
  <si>
    <t>Other expenses (income):</t>
  </si>
  <si>
    <t>Foreign currency exchange gain</t>
  </si>
  <si>
    <t>Loss on extinguishment of debt</t>
  </si>
  <si>
    <t>Interest expense, net</t>
  </si>
  <si>
    <t>Loss (gain) fair value of warrants associated with Senior Secured Notes</t>
  </si>
  <si>
    <t>Loss on embedded conversion options</t>
  </si>
  <si>
    <t>Total other expenses, net</t>
  </si>
  <si>
    <t>Income (Loss) from Continuing Operations before Income Taxes, Extraordinary Items, Noncontrolling Interest, Total</t>
  </si>
  <si>
    <t>Income Tax Expense (Benefit)</t>
  </si>
  <si>
    <t>Net loss</t>
  </si>
  <si>
    <t>Preferred stock liquidation preference accretion</t>
  </si>
  <si>
    <t>Preferred stock deemed dividend due to accretion of beneficial conversion feature</t>
  </si>
  <si>
    <t>Net loss available for common shareholders</t>
  </si>
  <si>
    <t>Loss per share:</t>
  </si>
  <si>
    <t>Basic and Diluted</t>
  </si>
  <si>
    <t>Weighted average shares outstanding:</t>
  </si>
  <si>
    <t>Consolidated Statement of Comprehensive Loss</t>
  </si>
  <si>
    <t>Foreign currency translation, net of taxes</t>
  </si>
  <si>
    <t>Comprehensive loss</t>
  </si>
  <si>
    <t>CONSOLIDATED STATEMENT OF CHANGES IN STOCKHOLDERS' EQUITY - 6 months ended Jun. 30, 2015 - USD ($) $ in Thousands</t>
  </si>
  <si>
    <t>Common Stock</t>
  </si>
  <si>
    <t>Additional Paid-in Capital</t>
  </si>
  <si>
    <t>Accumulated Deficit</t>
  </si>
  <si>
    <t>Accumulated Other Comprehensive Loss</t>
  </si>
  <si>
    <t>Total</t>
  </si>
  <si>
    <t>Balance at Dec. 31, 2014</t>
  </si>
  <si>
    <t>Balance (in shares) at Dec. 31, 2014</t>
  </si>
  <si>
    <t>Preferred stock issuance</t>
  </si>
  <si>
    <t>Preferred stock conversion</t>
  </si>
  <si>
    <t>Preferred stock conversion (in shares)</t>
  </si>
  <si>
    <t>Issuance of shares</t>
  </si>
  <si>
    <t>Issuance of shares (in shares)</t>
  </si>
  <si>
    <t>Stock-based compensation cost</t>
  </si>
  <si>
    <t>Stock-based compensation cost (in shares)</t>
  </si>
  <si>
    <t>Comprehensive Income (Loss), Net of Tax, Attributable to Parent</t>
  </si>
  <si>
    <t>Balance at Jun. 30, 2015</t>
  </si>
  <si>
    <t>Balance (in shares) at Jun. 30, 2015</t>
  </si>
  <si>
    <t>CONSOLIDATED STATEMENTS OF CASH FLOWS - USD ($) $ in Thousands</t>
  </si>
  <si>
    <t>Cash flows from operating activities:</t>
  </si>
  <si>
    <t>Adjustments to reconcile net loss to net cash used in operating activities:</t>
  </si>
  <si>
    <t>Gains on asset divestitures</t>
  </si>
  <si>
    <t>Loss on impairment of oil and gas properties</t>
  </si>
  <si>
    <t>Amortization of deferred debt issuance costs and discount</t>
  </si>
  <si>
    <t>Paid in kind interest expense</t>
  </si>
  <si>
    <t>Loss (gain) on fair value of embedded conversion options associated with Convertible Senior Notes</t>
  </si>
  <si>
    <t>Stock-based compensation expense</t>
  </si>
  <si>
    <t>Changes in operating assets and liabilities:</t>
  </si>
  <si>
    <t>Prepayments and other assets</t>
  </si>
  <si>
    <t>Accounts payable and accrued liabilities</t>
  </si>
  <si>
    <t>Net cash used in operating activities</t>
  </si>
  <si>
    <t>Cash flows from investing activities:</t>
  </si>
  <si>
    <t>Release of restricted cash</t>
  </si>
  <si>
    <t>Proceeds from divestitures</t>
  </si>
  <si>
    <t>Additions to oil and gas properties</t>
  </si>
  <si>
    <t>Cash provided by (used in) investing activities</t>
  </si>
  <si>
    <t>Cash flows from financing activities:</t>
  </si>
  <si>
    <t>Payment of Senior Secured Notes</t>
  </si>
  <si>
    <t>Issuance of Preferred Stockand Warrants</t>
  </si>
  <si>
    <t>Cash used in financing activities</t>
  </si>
  <si>
    <t>Effects of foreign currency translation on cash and cash equivalents</t>
  </si>
  <si>
    <t>Net decrease in cash and cash equivalents</t>
  </si>
  <si>
    <t>Cash and cash equivalents, beginning of period</t>
  </si>
  <si>
    <t>Cash and cash equivalents, end of period</t>
  </si>
  <si>
    <t>Supplemental disclosures:</t>
  </si>
  <si>
    <t>Cash paid during the period for interest</t>
  </si>
  <si>
    <t>Cash paid during the period for income taxes</t>
  </si>
  <si>
    <t>Increase (decrease) in accrued capital expenditures</t>
  </si>
  <si>
    <t>BASIS OF PRESENTATION</t>
  </si>
  <si>
    <t xml:space="preserve">N OTE 1 - BASIS OF PRESENTATION
ZaZa Energy Corporation is an independent oil and gas company focused on the exploration and production of unconventional and conventional oil and gas assets. We currently operate primarily through joint ventures in the Eagle Ford East trend in East Texas and the Eagle Ford trend in South Texas. Our common stock is traded on the NASDAQ Capital Market under the trading symbol ZAZA. In this Quarterly Report on Form 10-Q, unless the context provides otherwise, “we”, “our”, “us” and like references refer to ZaZa Energy Corporation and its subsidiaries.
During interim periods, ZaZa follows the same accounting policies disclosed in its Annual Report on Form 10-K for the year ended December 31, 2014 (“Form 10-K”) filed with the Securities and Exchange Commission (the “SEC”). The interim financial statements should be read in conjunction with the notes to the consolidated financial statements and information presented in the Form 10-K. In management’s opinion, the accompanying interim consolidated financial statements contain all material adjustments, consisting only of normal recurring adjustments, necessary for a fair statement. The results for any interim period are not necessarily indicative of the expected results for the entire year.
All material intercompany accounts and transactions have been eliminated in consolidation.
April 2015 Financing
As part of our efforts to raise additional funds, on April 30, 2015, ZaZa closed the April 2015 Financing for $2.5 million in gross proceeds. Under the terms of the April 2015 Financing, ZaZa sold an aggregate of 2,500 shares of Series A 5% Convertible Preferred Stock (the “Preferred Stock”) at a stated price of $1,000 per share, and warrants to purchase an aggregate of 1,875,000 shares of common stock at an exercise price of $2.25 per share (the “April 2015 Warrants”). The Preferred Stock sold is convertible into an aggregate of 2,500,000 shares of common stock at a ratio equal to approximately 1,000 shares of the Company’s common stock for each share of Preferred Stock. Net proceeds from the April 2015 Financing, following the payment of all expenses related thereto, were approximately $2.1 million. See further discussion at Note 7 – Preferred Stock and Warrants.
East Texas Joint Venture with EOG
On March 21, 2013, we entered into a Joint Exploration and Development Agreement (the “JEDA”) with EOG Resources, Inc. (“our counterparty” or “EOG”) for the joint development of certain of our East Texas properties located in Walker, Grimes, Madison, Trinity, and Montgomery Counties, Texas. As of June 30, 2015, approximately 130,000 gross acres of the joint venture in East Texas were subject to this agreement and its subsequent amendments. Our counterparty acts as the operator, has paid us certain cash amounts, has borne 100% of the drilling and completion costs of certain specified wells, and has paid a portion of our share of additional seismic or well costs in order to earn its interest in these properties per the JEDA terms. Initially, ZaZa has retained a 25% working interest and our counterparty has earned a 75% working interest in the acreage. This joint development was originally divided into several phases. Please refer to our Annual Report on Form 10-K for the year ended December 31, 2014 for additional detail and discussion surrounding each individual phase.
In December 2014, EOG satisfied the last of its drilling obligations under the JEDA. While selected JEDA provisions survive, the joint venture is now principally governed by the Joint Operating Agreement among EOG, ZaZa, and Quantum (the “Joint Operating Agreement”). Pursuant to its terms, ZaZa now has the right to propose new development wells, workovers, and maintain its desired minimum drilling pace.
On July 28, 2015, we received a notice from our counterparty claiming that we were in default on joint interest billings for a total amount of $3,174,692 relating to operations conducted pursuant to the Joint Operating Agreement. Our counterparty advised us in the notice that it will retain all revenues due to ZaZa and will apply those retained revenues against the amount owed. Under the Joint Operating Agreement, if the default is not cured within thirty days, our counterparty may suspend all of our rights under the Joint Operating Agreement, including the right to receive proceeds and participate in future operations, until the default is cured, file suit for damages, deem that we have non-consented in any operation for which our portion of the costs remain unpaid or require advance payment of future joint interest billings. Certain of these remedies, if exercised, could result in the temporary or permanent loss of all or a portion of our interest in our joint venture in East Texas. In addition, our counterparty may be able to exercise remedies with respect to the customary security interest granted in each party’s interest in the assets covered by the Joint Operating Agreement to secure obligations owed under the Joint Operating Agreement. Even if we are able to cure the default, if we are subsequently unable to raise a sufficient amount of cash to pay our portion of costs associated with the ongoing drilling program, we would be subject to customary non-consent penalties on an individual well by well basis with respect to any wells in which we are unable to participate, which would result in the loss of a significant portion of any future revenue derived from such non-consent wells. Similarly, if the Company is unable to fund renewals of expiring leases, it could lose portions of its acreage.
East Texas Joint Venture with Quantum
On September 18, 2014, ZaZa and an affiliate of Quantum Energy Partners (“Quantum”) closed the Purchase and Sale Agreement originally entered into on August 21, 2014 (the “Quantum Purchase and Sale Agreement”). The Quantum Purchase and Sale Agreement was amended by Amendment No. 1 to Quantum Purchase and Sale Agreement, dated September 16, 2014 (“Quantum Amendment No.1”), to allow Quantum to assign its rights under the Purchase and Sale Agreement to a different affiliate and to address other technical matters. The Company also entered into an East Texas Development Agreement, dated September 18, 2014, by and between ZaZa and Quantum (the “Quantum Development Agreement”). The Quantum Development Agreement establishes an area of mutual interest for future acreage acquisitions in Walker, Grimes, Madison, Trinity and Houston counties in Texas. The Quantum Purchase and Sale Agreement, Quantum Amendment No.1 and the Quantum Development Agreement are collectively referred to as the “Quantum Agreements.” Pursuant to the terms of the Quantum Agreements:
·
ZaZa assigned to Quantum an approximately 4 percent working interest (6,000 of ZaZa’s net acres) in undeveloped leases within ZaZa’s East Texas joint venture. ZaZa retained its interest in all existing wells in the East Texas joint venture and is reserving the right to participate with respect to Quantum’s working interest in the next 15 East Texas joint venture wells that are spudded, drilled and completed after the closing of the Quantum transaction, as long as those wells are spudded, drilled and completed on or before the second anniversary of the closing of the transaction (the “Reserved Wells”).
·
ZaZa received $11 million in cash as initial consideration and the right to receive Quantum’s interest in certain of the Reserved Wells.
·
ZaZa will receive ongoing G&amp;A and cost reimbursements from Quantum for providing services related to their jointly owned assets in Walker, Grimes, Madison, Trinity, and Houston counties.
·
Quantum has the right to cause ZaZa to purchase Quantum’s interest in the jointly owned assets on an all or nothing basis for a cash price based on Quantum’s initial consideration paid of $11 million plus any out-of-pocket cost of acquiring and renewing leases under the Quantum Agreements on September 17, 2016 (the “Quantum Put Option”).
Following the closing of these Quantum Agreements, ZaZa’s East Texas acreage holdings comprise two separate development areas, each with different operators and ownership structures:
·
Madison, Walker, and Grimes Counties. The Madison-Walker-Grimes Development Area comprises approximately 130,000 gross acres of the East Texas joint venture and is operated by EOG. ZaZa holds an approximately 21% working interest, or approximately 31,000 net acres and Quantum holds and approximately 4% working interest, or 5,000 net acres in this area. During the next two years, ZaZa has the option to participate for both its and Quantum’s working interest—for a total of a 25% working interest to ZaZa—in the next 15 wells drilled within the Madison-Walker-Grimes Development Area. ZaZa also retained its full 25% working interest in all wells spudded prior to the closing of the Quantum Agreements.
·
Houston, Trinity, and Leon Counties. The Houston-Trinity-Leon Development Areas comprises approximately 10,000 net acres and is operated and owned 100% by ZaZa. This acreage is not subject to the Quantum Agreements.
Working interests in 6,000 net acres were sold and assigned to Quantum on September 18, 2014. U.S. generally accepted accounting principles (“U.S. GAAP”) prevents sale accounting due to the Quantum Put Option. Accordingly, the related oil and gas properties continue to be included in the consolidated balance sheet, and a liability was recorded for the Quantum Put Option in an amount equal to Quantum’s initial cash payment of $11 million. Quantum’s out of pocket costs that are incurred subsequent to the initial $11 million represent contingent liabilities and will be recorded as a liability when and if payment becomes probable. As of June 30, 2015, this contingent liability totaled approximately $0.1 million. The Quantum transaction did not have any impact on revenue, income from continuing operations, net income, or income per share. </t>
  </si>
  <si>
    <t>GOING CONCERN</t>
  </si>
  <si>
    <t xml:space="preserve">N OTE 2 — GOING CONCERN
Our independent registered public accounting firm for the year ended December 31, 2014 issued its report dated March 31, 2015, that included an explanatory paragraph describing the existence of conditions that raise substantial doubt about our ability to continue as a going concern due to our working capital deficiency and inability to generate sufficient cash flows to fund operations and meet debt service requirements.
Pursuant to an agreement with the holders of our 10% Senior Secured Notes due 2017 (the “Senior Secured Notes”), the Company was required to repurchase on July 15, 2015 all of the Senior Secured Notes at a price equal to the $13.9 million in principal amount, plus any accrued and unpaid interest and fees (the “Senior Secured Notes Prepayment”). The Company did not have sufficient cash or cash equivalents as of July 15, 2015 to complete the Senior Secured Notes Prepayment. The Company’s inability to complete the Senior Secured Notes Prepayment was an “Event of Default” under the Senior Secured Notes Purchase Agreement. Such “Event of Default” gives each holder of Senior Secured Notes the ability, with proper notice, to accelerate the debt represented by such holder’s Senior Secured Notes. This “Event of Default” also creates a cross-default under the indenture (the “Convertible Senior Notes Indenture”) governing the Company’s 9.00% Convertible Senior Notes due 2017 (the “Convertible Senior Notes”) and gives the holders of the Convertible Senior Notes the ability, with proper notice, to accelerate the debt associated with the Convertible Senior Notes. This cross-default under the Convertible Senior Notes Indenture creates another “Event of Default” under the Senior Secured Notes Purchase Agreement that gives the right to holders of a majority in principal amount of the Senior Secured Notes outstanding to accelerate the entirety of the debt represented by the Senior Secured Notes. As of the time of filing of this Quarterly Report on Form 10-Q, the Company has not received notice of acceleration from any of the holders of the Senior Secured Notes or the holders of the Convertible Senior Notes. If the acceleration of any of our debt were to occur, it is unlikely that we would be able to continue as a going concern and we may be forced to declare, or we may be forced into, bankruptcy. The Company is continuing to work with the holders of the Senior Secured Notes and the Convertible Senior Notes to develop a solution to its liquidity challenges. However, there can be no assurance that a mutually acceptable resolution will be agreed to.
Even without considering the Senior Secured Notes Prepayment, the Company will need to access additional capital to continue as a going concern through the third quarter of 2015. As of June 30, 2015, we had $0.5 million in cash and cash equivalents and working capital deficit of approximately $55 million (of which $13.9 million related to our Senior Secured Notes and $32.5 million related to our Convertible Senior Notes). Over the next year, we anticipate monthly cash general and administrative expenses to average approximately $0.4 million per month.
Any action or transaction the Company undertakes to address its liquidity challenges may result in significant changes to the Company’s capital structure, the disposition of material assets, and adjustments to its balance sheet. These changes may adversely affect the holders of ZaZa common stock through dilution or loss in value.
These matters raise substantial doubt about the Company’s ability to continue as a going concern. Our only anticipated methods of fully funding our cash requirements are through changes to our debt arrangements, debt and equity financing activities, asset monetization or the curtailment of capital expenditures. To date, we have not entered into any definitive documentation for any such transactions, and no such transactions have been consummated. We will continue to search for possible transactions, but no assurances can be given that such transactions can be consummated on terms that are acceptable to the Company, or at all. </t>
  </si>
  <si>
    <t>SUMMARY OF SIGNIFICANT ACCOUNTING POLICIES</t>
  </si>
  <si>
    <t xml:space="preserve">N OTE 3 — SUMMARY OF SIGNIFICANT ACCOUNTING POLICIES
Use of Estimates
The preparation of financial statements in conformity with United States generally accepted accounting principles requires us to make estimates and assumptions that affect the amounts reported in the consolidated financial statements and accompanying notes. Actual results could differ from those estimates.
Concentration of Credit Risk
The Company maintains its cash balances at several financial institutions, which are insured by the Federal Deposit Insurance Corporation. The Company’s cash balances typically are in excess of the insured limit. This concentration may impact the Company’s overall credit risk, either positively or negatively, in that this entity may be similarly affected by changes in economic or other conditions. The Company has incurred no losses related to these accounts.
Revenue Recognition
The Company derives its oil and gas revenue primarily from the sale of produced oil and gas. The Company uses the sales method of accounting for the recognition of gas revenue whereby revenues, net of royalties are recognized as the production is sold to the purchaser. The amount of gas sold may differ from the amount to which the Company is entitled based on its working interest or net revenue interest in the properties. Revenue is recorded when title is transferred based on our nominations and net revenue interests. Pipeline imbalances occur when production delivered into the pipeline varies from the gas we nominated for sale. Pipeline imbalances, which have historically been and currently continue to be immaterial, are settled with cash approximately 30 days from date of production and are recorded as a reduction of revenue or increase of revenue depending upon whether we are over-delivered or under-delivered. Settlements of oil and gas sales occur after the month in which the product was produced. We estimate and accrue for the value of these sales using information available at the time financial statements are generated. Differences are reflected in the accounting period during which payments are received from the purchaser.
Successful Efforts Method of Accounting for Oil and Gas Activities
The Company accounts for its oil and gas exploration and production activities under the successful efforts method of accounting. Oil and gas lease acquisition costs are capitalized when incurred. Lease rentals are expensed as incurred. Oil and gas exploration costs, other than the costs of drilling exploratory wells, are charged to expense as incurred. The costs of drilling exploratory wells are capitalized pending determination of whether they have discovered proved reserves. Exploratory drilling costs are capitalized when drilling is complete if it is determined that there is economic producibility supported by either actual production or a conclusive formation test. If proved reserves are not discovered, such drilling costs are expensed. In some circumstances, it may be uncertain whether proved reserves have been foun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d reserves, including the costs of all development wells and related equipment used in the production of natural gas and crude oil, are capitalized. Unproved properties with individually significant acquisition costs are analyzed on a property-by-property basis for any impairment in value. If the unproved properties are determined to be productive, the appropriate related costs are transferred to proved oil and gas properties.
The Company’s third party engineers estimate proved oil and gas reserves, which directly impact financial accounting estimates, including depreciation, depletion, and amortization and impairment considerations. Our proved reserves represent estimated quantities of oil and condensate, natural gas liquids and gas that geological and engineering data demonstrate, with reasonable certainty, to be recovered in future years from known reservoirs under economic and operating conditions existing at the time the estimates were made. The process of estimating quantities of proved oil and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ing history, and continual reassessment of the viability of production under varying economic conditions. Consequently, material revisions (upward or downward) to existing reserve estimates may occur from time to time.
Depreciation, depletion, and amortization of the cost of proved oil and gas properties are calculated using the unit-of-production method. The reserve base used to calculate depreciation, depletion, and amortization for leasehold acquisition cost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Unit-of-production rates are revised whenever there is an indication of a need, but at least annually. When circumstances indicate that an asset may be impaired, the Company compares expected undiscounted future cash flows at a producing field level to the net book value of the asset. If the future undiscounted cash flows, based on the Company’s estimate of future natural gas and crude oil prices, operating costs, anticipated production from proved reserves, and other relevant data, are lower than the net book value, the capitalized cost is reduced to fair value. Fair value is calculated by discounting the future cash flows at an appropriate risk-adjusted discount rate.
Income (L oss) Per Common Share
Basic income (loss) per share is calculated by dividing net income (loss) available for common shareholders by the weighted average number of common shares outstanding for the period.
Diluted income (loss) per share reflects the potential dilutive effect of unvested share-based payments, warrants and debt instruments that can be converted into common stock. We use the treasury stock method to compute potential common shares from unvested share-based payments and warrants and the if-converted method to compute potential common shares from convertible notes. When a net loss occurs, potential common shares have an anti-dilutive effect on loss per share and are excluded from the diluted loss per share calculations.
Recent Accounting Standards
In May 2014, the Financial Accounting Standards Board (“FASB”) issued Accounting Standards Updates (“ASU”) No. 2014-09, “Revenue from Contracts with Customers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On July 9, 2015, the FASB announced that it had decided to delay the ASU’s effective date. It is now expected this ASU will become effective beginning in fiscal year 2018 and can be adopted either retrospectively or as a cumulative-effect adjustment as of the date of adoption, with early adoption permitted at the Company’s election for fiscal year 2017. The Company is currently evaluating the effect that adopting this guidance will have on its financial position, results of operations or cash flows and has not yet determined the transition method it will use.
In June 2014, the FASB issued ASU No. 2014-12, “Compensation — Stock Compensation (Topic 718)”. This update amends current guidance for stock compensation tied to performance targets. The amendments require that a performance target that affects vesting and that could be achieved after the requisite service period be treated as a performance condition and apply existing guidance in Topic 718 as it relates to awards with performance conditions that affect vesting to account for such awards. ASU 2014-12 will be effective for interim and annual periods beginning after December 15, 2015 with early adoption permitted. The adoption of ASU 2014-12 is not expected to have a material impact on the Company’s consolidated financial position, results of operations or cash flows.
In August 2014, the FASB issued ASU No. 2014-15, “Presentation of Financial Statements — Going Concern (Subtopic 205-40)”. This update defines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in the financial statement footnotes. ASU 2014-15 will be effective for interim and annual periods beginning after December 15, 2016 with early adoption permitted. We are currently evaluating the provisions of this ASU and assessing the impact, if any, it may have on our financial statement footnotes.
In November 2014, the FASB issued ASU No. 2014-16, “Derivatives and Hedging (Topic 815)”. This update clarifies how current guidance should be interpreted in evaluating the economic characteristics and risks of a host contract in a hybrid financial instrument that is issued in the form of a share. ASU 2014-16 will be effective for interim and annual periods beginning after December 15, 2015 with early adoption permitted. The adoption of ASU 2014-16 is not expected to have an impact on the Company’s consolidated financial position, results of operations or cash flows.
In April 2015, the FASB issued ASU No. 2015-03, “Interest — Imputation of Interest (Subtopic 835-30)”. This update requires that debt issuance costs be presented in the balance sheet as a direct deduction from the carrying amount of the related debt liability, consistent with debt discounts or premiums. This accounting standards update is effective for public entities with financial statements issued for fiscal years beginning after December 15, 2015, and interim periods within those fiscal years with early adoption of the amendment permitted. We are currently evaluating the provisions of this ASU and assessing the impact, if any, it may have on our financial statements.
In April 2015, the FASB issued ASU No. 2015-05, “Internal-Use Software (Subtopic 350-40)”. This update requires customers to determine whether a cloud computing arrangement includes a software license, utilizing the same guidance cloud service providers apply to determine whether they are selling a license to software or providing a service. This accounting standards update is effective for annual periods, and interim periods within those annual periods, beginning after December 15, 2015 with early adoption of the amendment permitted. We are currently evaluating the provisions of this ASU and assessing the impact, if any, it may have on our financial statements. </t>
  </si>
  <si>
    <t>LOSS PER COMMON SHARE</t>
  </si>
  <si>
    <t xml:space="preserve">NOTE 4 — LOSS PER COMMON SHARE
The following table reconciles the numerators and denominators of the basic and diluted loss per common share computation:
Three Months Ended June 30,
Six Months Ended June 30,
2015
2014
2015
2014
(In thousands, except per share data)
(In thousands, except per share data)
Basic loss per share:
Numerator:
Loss from continuing operations
$
)
$
)
$
)
$
)
Preferred stock liquidation preference accretion
)
—
)
—
Preferred stock deemed dividend due to accretion of beneficial conversion feature
)
—
)
—
Net loss available to common shareholders
$
)
$
)
$
)
$
)
Denominator:
Weighted average common shares outstanding
Total basic and diluted loss per share
$
)
$
)
$
)
$
)
For the three and six months ended June 30, 2015, the calculations of diluted loss per common share did not include the anti-dilutive effects attributable to the following: (a) 0.7 million unvested restricted stock, (b) 0.3 million options and 5.6 million warrants, and (c) 1.6 million common equivalent shares from the embedded convertible options associated with the Convertible Senior Notes.
For the three and six months ended June 30, 2014, the calculations of diluted loss per common share did not include the anti-dilutive effects attributable to the following: (d) 0.9 million unvested restricted stock, (e) 2.8 million warrants, and (f) 1.6 million common equivalent shares from the embedded convertible options associated with the Convertible Senior Notes. </t>
  </si>
  <si>
    <t>INCOME TAXES</t>
  </si>
  <si>
    <t xml:space="preserve">N OTE 5 —INCOME TAXES
We are subject to income taxes primarily in the United States. The current provision for taxes on income consists primarily of income taxes based on the tax laws and rates of the countries in which operations were conducted during the periods presented. All interest and penalties related to income tax is charged to general and administrative expense. We compute our provision for deferred income taxes using the liability method. Under the liability method, deferred income tax assets and liabilities are determined based on differences between financial reporting and income tax basis of assets and liabilities and are measured using the enacted tax rates and laws. The measurement of deferred tax assets is adjusted by a valuation allowance, if necessary, to reduce the future tax benefits to the amount, based on available evidence it is more likely than not deferred tax assets will be realized.
The following table reconciles income tax expense/(benefit) at the U.S. federal statutory rate to the expense/(benefit) for income taxes (in thousands):
Three Months Ended June 30,
Six Months Ended June 30,
2015
2014
2015
2014
Statutory tax at 35%
$
)
$
)
$
)
$
)
Gain on warrants
)
)
)
)
Adjustments to valuation allowance
)
)
Foreign rate differential and other
Income tax expense (benefit)
$
$
)
$
$
)
Income tax for the three months ended June 30, 2015 and 2014 was an expense of $0.3 million and a benefit of $5.3 million, respectively. The income tax expense for the three months ended June 30, 2015 of $0.3 million is different from the statutory tax benefit (at a rate of 35%) of $2.8 million due to increases in the valuation allowance. The income tax benefit for the three months ended June 30, 2014 of $5.3 million is different from the statutory tax benefit (at a rate of 35%) of $5.0 million due to permanent differences related to the gain on the warrants and a reduction in the valuation allowance.
Income tax for the six months ended June 30, 2015 and 2014 was an expense of $0.3 million and a benefit of $6.5 million, respectively. The income tax expense for the six months ended June 30, 2015 of $0.3 million is different from the statutory tax benefit (at a rate of 35%) of $5.2 million due to increases in the valuation allowance. The income tax benefit for the six months ended June 30, 2014 of $6.5 million is different from the statutory tax benefit (at a rate of 35%) of $5.9 million due to permanent differences related to the gain on warrants and a reduction in the valuation allowance.
We have approximately $107 million in gross net operating losses. As a result of the lack of positive evidence at the consolidated level, we recorded a valuation allowance to offset a portion of the deferred tax assets.
We have $16.4 million of uncertain tax positions. As of June 30, 2015 and December 31, 2014, the Company has NOLs available for carryback that exceed the $16.4 million of unrecognized tax benefit. As such, the unrecognized tax benefit is presented as a reduction of the NOLs, resulting in no liability on the consolidated balance sheet as of June 30, 2015 and December 31, 2014. We are not able to reasonably estimate the period in which settlement related to the $16.4 million of uncertain tax positions could occur, if at all. </t>
  </si>
  <si>
    <t>FAIR VALUE MEASUREMENTS</t>
  </si>
  <si>
    <t xml:space="preserve">N OTE 6 — FAIR VALUE MEASUREMENTS
Fair value is the price that would be received to sell an asset or paid to transfer a liability in an orderly transaction between market participants at the measurement date (exit price). The guidance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supported by observable levels at which transactions are executed in the market place.
Level 3: Measured based on prices or valuation models that require inputs that are both significant to the fair value measurement and less observable from objective sources (i.e., supported by little or no market activity). Our valuation models for derivative contracts are primarily industry-standard models that consider various inputs including: (a) quoted forward prices for commodities, (b) time value, (c) volatility factors, (d) counterparty credit risk and (e) current market and contractual prices for the underlying instruments, as well as other relevant economic measures. Level 3 instruments primarily include warrants, embedded conversion options and debt. Although we utilize third-party broker quotes to assess the reasonableness of our prices and valuation techniques, we do not have sufficient corroborating market evidence to support classifying these assets and liabilities as Level 2.
The carrying amounts of financial instruments including cash and cash equivalents, accounts receivable, and accounts payable approximate fair value, due to the short-term nature or maturity of the instruments.
The Senior Secured Notes and Subordinated Notes were valued under the income approach using discounted cash flows. The Convertible Senior Notes and embedded conversion option were valued using a Binomial Lattice Model designed to capture incremental value attributed to the conversion options in addition to the value of the note. The warrants issued in association with the Senior Secured Notes (the “Senior Secured Notes Warrants”) and April 2015 Financing were valued as written call options using a Binomial Lattice Model.
Cash flows were discounted utilizing the U.S. Treasury rate and our credit spread to estimate the appropriate risk adjusted rate. A Binomial Lattice Model was used to estimate our credit spread by solving for a premium to the U.S. Treasury rate that produces a value of the Convertible Senior Notes. The fair value measurements are considered Level 3 measurements within the fair value hierarchy.
The following tables summarize the valuation of our liabilities measured on a recurring basis at levels of fair value at June 30, 2015 and December 31, 2014 (in thousands):
Fair Value Measurement using
(Level 1)
(Level 2)
(Level 3)
Total
At June 30, 2015
Warrants
$
—
$
—
$
$
Embedded conversion options
—
—
Total
$
—
$
—
$
$
Fair Value Measurement using
(Level 1)
(Level 2)
(Level 3)
Total
At December 31, 2014
Warrants
$
—
$
—
$
$
Embedded conversion options
—
—
Total
$
—
$
—
$
$
The following is a reconciliation of changes in fair value of our liabilities classified as Level 3 during the six months ended June 30, 2015 and 2014 (in thousands):
Six Months Ended June 30,
2015
2014
Balance at beginning of period
$
$
Issuance of April 2015 Warrants
—
Gain on fair value of warrants included in earnings
)
)
Gain on fair value of embedded conversion options included in earnings
)
)
Balance at end of period
$
$
On June 30, 2015, the Senior Secured Notes, which had a book value of $13.9 million, had a fair value of approximately $14.8 million. An increase in the credit spread by 500 basis points results in $0.02 million decrease to the aggregate fair value of those notes.
On June 30, 2015, the Convertible Senior Notes, which had a book value of $32.5 million (net of unamortized discount of $7.5 million), had a fair value of approximately $33.3 million. An increase in the credit spread by 500 basis points results in a $0.03 million decrease in the aggregate fair value of those notes.
On June 30, 2015, Subordinated Notes, which had a book value of $49.3 million, had a fair value of approximately $49.0 million. An increase in the credit spread by 500 basis points results in a $0.08 million decrease in the aggregate fair value of those notes.
As of June 30, 2015, an increase in the volatility by 5% results in a $0.1 million and $0.04 million increase in the fair values of the warrants and embedded conversion options, respectively. </t>
  </si>
  <si>
    <t>PREFERRED STOCK AND WARRANTS</t>
  </si>
  <si>
    <t>PREFERRED STOCK &amp; WARRANTS</t>
  </si>
  <si>
    <t xml:space="preserve">N OTE 7 — PREFERRED STOCK AND WARRANTS
As part of our efforts to raise additional funds, on April 30, 2015, ZaZa closed the April 2015 Financing for $2.5 million in gross proceeds. Under the terms of the April 2015 Financing, ZaZa sold an aggregate of 2,500 shares of Series A 5% Convertible Preferred Stock (the “Preferred Stock”) at a stated price of $1,000 per share, and warrants to purchase an aggregate of 1,875,000 shares of common stock at an exercise price of $2.25 per share (the “April 2015 Warrants”). The shares of Preferred Stock issued at closing were initially convertible into an aggregate of 2,500,000 shares of common stock at a ratio equal to approximately 1,000 shares of the Company’s common stock for each share of Preferred Stock. Net proceeds from the April 2015 Financing, following the payment of all expenses related thereto, were approximately $2.1 million.
The April 2015 Warrants will first be exercisable on October 30, 2015 and will have a 5 year term, starting on the date that the warrants first become exercisable. If the Company issues shares of common stock for certain purposes at any time prior to October 30, 2015, the exercise price of the April 2015 Warrants may be adjusted to maintain an aggregate value of $2,250,000, which is the agreed-upon Black Scholes value as of the issuance date, unless the exercise price of the warrants has been adjusted as a result of issuances for such purposes to a price that the holder of the warrants deems to be more favorable, in which case the holder may elect to retain the previously adjusted price. Such purposes would include issuances of common stock to the holders of the Company’s 8.00% Subordinated Notes due 2017 or to the holders of the Company’s 9.00% Convertible Senior Notes due 2017 as part of a transaction to extinguish such debt or issuances of common stock by the Company to satisfy the Company’s obligations under those reimbursement agreements, dated September 11, 2012, by and between the Company and the parties thereto.
The terms of the April 2015 Warrants provide that if the Company effects a fundamental transaction, then upon any subsequent exercise of a warrant, the holder thereof will have the right to receive, for each share of common stock that would have been issuable upon such exercise immediately prior to the occurrence of such fundamental transaction, the number of shares of the successor’s or acquiring corporation’s common stock or of the Company’s common stock, if the Company is the surviving corporation, and any additional consideration receivable as a result of such fundamental transaction by a holder of the number of shares of common stock for which the warrant is exercisable immediately prior to such fundamental transaction.
The warrants also contain a call provision that grants the Company the ability to call for cancellation of all unexercised warrants for a price equal to $1.60 per share of the initial shares of common stock underlying each warrant, or an aggregate of $3 million for all warrants issued under the Purchase Agreement. The Company may exercise this right only during the period that begins on the 181st day following the date of issuance and ends on the 270th day following the date of issuance, subject to certain additional conditions as set forth in the warrant (including possible extensions if certain other conditions are met).
The April 2015 Financing transaction required that we recognize both a derivative warrant liability and preferred equity at the time of issuance. We assessed the value of the April 2015 Warrants at the time of issuance at $1.5 million and recorded a liability for this amount and allocated the remaining net proceeds of $0.6 million to the Preferred Stock. Because the Preferred Stock can be redeemed upon the occurrence of certain redemption events not within our control, we are required to present the Preferred Stock as mezzanine equity in the consolidated balance sheet. Furthermore, as the conversion of the Preferred Stock was in-the-money at the time of issuance, we were also required to recognize a beneficial conversion feature totaling approximately $1.0 million which was immediately accreted via a deemed dividend in the second quarter of 2015.
During the second quarter of 2015, 550 Preferred Stock shares were converted into 550,000 shares of common stock. As of June 30, 2015, 1,950 Series A 5% Convertible Preferred Stock shares remain outstanding. </t>
  </si>
  <si>
    <t>IMPAIRMENT OF ASSETS</t>
  </si>
  <si>
    <t xml:space="preserve">N OTE 8 — IMPAIRMENT OF ASSETS
The Company reviews non-producing leasehold costs and proved oil and gas properties on a field-by-field basis for impairment when events or circumstances indicate a possible decline in the recoverability of the carrying value of such property. We compare the carrying value of the property to its estimated undiscounted future cash flows. If the carrying value of the property exceeds its estimated undiscounted future cash flows, the carrying value is reduced to its estimated fair value and any impairment is charged to expense in the period incurred. Fair value is estimated using comparable market data, a discounted future cash flow method, or a combination of the two. Significant Level 3 assumptions are used in the fair value determination and include management’s expectations of future production, commodity prices, operating and development costs, risk-adjusted discount rate and other relevant data.
In the second quarter of 2015, non-producing leasehold costs in South Texas with carrying values of approximately $0.4 million were written down to their fair value of zero, resulting in pretax impairment charges of $0.4 million. The decline in fair value of these non-producing leases is driven by the expiration of existing leases in South Texas. There were no impairments in the first quarter of 2015.
In the second quarter of 2014, non-producing leasehold costs in South Texas with carrying values of $1.5 million were written down to their fair value of zero, resulting in pretax impairment charges of $1.5 million. The decline in fair value of these non-producing leases is driven by the expiration of existing leases in South Texas. In the first quarter of 2014, non-producing leasehold costs in South Texas with carrying values of $2.4 million were written down to their fair values of $0.8 million, resulting in pretax impairment charges of $1.6 million. The declines in fair value of these non-producing leases were driven by shorter remaining lease terms. </t>
  </si>
  <si>
    <t>ASSET RETIREMENT OBLIGATIONS</t>
  </si>
  <si>
    <t>N OTE 9 — ASSET RETIREMENT OBLIGATIONS
The following table summarizes the changes in our asset retirement liability during the six months ended June 30, 2015 and 2014 (in thousands):
Six Months Ended June 30,
2015
2014
Asset retirement obligations at beginning of period
$
$
Obligations incurred
Revisions
—
Accretion expense
Asset retirement obligations at the end of period
$
$</t>
  </si>
  <si>
    <t>LONG-TERM DEBT</t>
  </si>
  <si>
    <t>LONG-TERM DEBT.</t>
  </si>
  <si>
    <t>NOTE 10 — LONG-TERM DEBT
As described in more detail in our 2014 Annual Report on Form 10-K, our long-term debt includes 10.00% Senior Secured Notes due 2017 (“Senior Secured Notes”), 9.00% Convertible Senior Notes due 2017 (“Convertible Senior Notes”), and 8.00% Subordinated Notes due 2017 (“Subordinated Notes”).
Our long-term debt consisted of the following (in thousands):
June 30,
December 31,
2015
2014
Senior Secured Notes, net (1)
$
$
Convertible Senior Notes, net (2)
Subordinated Notes
Total debt
Less: current portion (3)
)
)
Total long-term debt
$
$
(1)
The Senior Secured Notes issuance discount was fully amortized as of June 30, 2015.
(2)
The Convertible Senior Notes issuance discount is amortized through maturity on August 1, 2017 using the effective interest rate method and a rate of 18.0%.
(3)
We classified $13.9 million and $13.6 million of our Senior Secured Notes as current as of June 30, 2015 and December 31, 2014, respectively, consisting of principal of $13.9 million and discount of $0.0 million and $0.3 million, respectively, pursuant to the Senior Secured Notes Purchase Agreement described below, which gave the holders of the Senior Secured Notes the right to require us to purchase all or a portion of the Senior Secured Notes beginning July 15, 2015. Additionally, because the default under the Senior Secured Notes was in excess of $10 million, a default under the indenture that governs our Convertible Senior Notes occurred at the same time. Furthermore, on August 1, 2015, ZaZa failed to make the required semiannual interest payment on our Convertible Senior Notes giving rise to defaulted interest equal to 2.0% per annum in excess of the currently applicable rate of 9.00% per annum. If the interest payment is not made within 30 days, there will be an “Event of Default” under the Convertible Senior Notes Indenture causing the debt due there under to accelerate. Accordingly, we have also presented the Convertible Senior Notes as current as of June 30, 2015, consisting of principal of $40 million and discount of $7.5 million.
10.00% Senior Secured Notes due 2017 and Warrants
The Senior Secured Notes were issued under a Senior Secured Notes Purchase Agreement, dated February 21, 2012 (as amended, the “Senior Secured Notes Purchase Agreement”) and will mature on February 21, 2017 (subject to an early prepayment requirement as described below). The Senior Secured Notes are guaranteed by all of our subsidiaries and secured by a first-priority lien on substantially all of our assets and of our domestic subsidiaries.
Pursuant to the Senior Secured Notes Purchase Agreement, the purchasers of our Senior Secured Notes were also issued warrants that were originally exercisable for 26,315,789 shares of our common stock at an exercise price of $3.15 per share (the “Senior Secured Warrants”). Due to various transactions in prior periods having triggered anti-dilution adjustments in the Senior Secured Notes Warrants and considering the impact of the reverse stock split, as of June 30, 2015, the number of outstanding shares of common stock represented by the Senior Secured Notes Warrants was 3,764,017 with an exercise price of $1.94 per share. The Senior Secured Notes Warrants expire on August 21, 2020.
Effective as of February 24, 2015, the Company entered into Amendment No. 7 to the Senior Secured Notes Purchase Agreement. Prior to Amendment No. 7, the Senior Secured Notes Purchase Agreement provided that each holder of Senior Secured Notes had the right, beginning on February 21, 2015, to give notice to the Company, requiring the Company to repurchase up to 100% of such Purchaser’s Senior Secured Notes at par plus accrued and unpaid interest (the “Senior Secured Notes Put Option”). The Company would have had 60 days after such notice to repurchase any such Senior Secured Notes. Amendment No. 7 amended the Senior Secured Notes Purchase Agreement to delay the earliest date that any noteholder could exercise the Senior Secured Notes Put Option by 30 days (from February 21, 2015 to March 23, 2015). Amendment No. 7 also contained a corresponding decrease from 60 days to 30 days of the time period afforded to the Company to complete the repurchase of the Senior Secured Notes of any holder that exercises its rights in accordance with the terms of Senior Secured Notes Put Option.
On April 6, 2015, the holders of the Senior Secured Notes began to exercise the Senior Secured Notes Put Option resulting in a requirement for the Company to repurchase on May 6, 2015 substantially all of the $13.9 million in principal amount of the Senior Secured Notes plus accrued and unpaid interest.
Effective April 21, 2015, the Company entered into Amendment No. 8 to the Senior Secured Notes Purchase Agreement (“Amendment No. 8”) that effectively substituted the Senior Secured Notes Put Option that was due on May 6, 2015 with a direct requirement for the Company to complete the Senior Secured Notes Prepayment on or before May 29, 2015, for an amount equal to the outstanding principal amount plus accrued and unpaid interest through the date of repurchase. As consideration for this extension, the Company agreed to pay each holder, on the repayment date, an amendment fee in an amount equal to 3% of the aggregate outstanding principal amount of such holder’s Senior Secured Notes for a total of $0.4 million and the exercise price for the Senior Secured Notes Warrants was lowered from $15.96 per share to $2.50 per share.
On April 23, 2015, the Company executed Amendment No. 9 to the Senior Secured Notes Purchase Agreement (“Amendment No. 9”) with the majority of the holders of the Senior Secured Notes in order to waive and consent to any breach by the Company resulting from the issuance of “Disqualified Stock” and any other restrictive covenants under the Senior Secured Notes Purchase Agreement in respect of the April 2015 Financing.
On May 29, 2015, the Company completed execution of a consent (the “May 2015 Consent”) with the holders of the Senior Secured Notes to extend the date of the Senior Secured Notes Prepayment from May 29, 2015 to June 30, 2015. As consideration for the extension, the Company agreed to pay each of the holders a cash consent fee equal to an additional 3% of the aggregate outstanding principal amount of the Senior Secured Notes.
On June 30, 2015, the Company completed execution of a second consent (the “June 2015 Consent”) with the Purchasers to extend the date of the Senior Secured Notes Prepayment from June 30, 2015 to July 15, 2015. The Company did not have sufficient cash or cash equivalents as of July 15, 2015 to complete its repurchase obligations to the holders of the Senior Secured Notes and this resulted in an “Event of Default” under the Senior Secured Notes Purchase Agreement. Though an “Event of Default” has occurred, the holders of such debt have not yet accelerated the indebtedness nor demanded immediate payment via other legal remedies. If the acceleration of any of our debt were to occur, it is unlikely that we would be able to continue as a going concern and we may be forced to declare, or we may be forced into, bankruptcy. If there are any overdue interest payments or during periods in which an event of default under the Senior Secured Notes Purchase Agreement has occurred and is continuing, the annual rate of interest will increase to the greater of 3% per annum in excess of the non-default interest rate and 10.00% over the yield to maturity for 10-Year United States treasury securities. Thus, the interest rate on Senior Secured Notes increased on July 16, 2015 to 13.00% per annum.
Effective as of August 5, 2015, the Company entered into Amendment No. 10 to the Senior Secured Notes Purchase Agreement (“Amendment No. 10”), which permits the Company to issue additional Senior Secured Notes in an aggregate principal amount not to exceed $500,000. Amendment No. 10 required that any such additional note would be issued solely for cash in an amount equal to 100% of the principal amount of the notes. In accordance with Amendment No. 10, effective as of August 5, 2015, the Company issued an aggregate of $374,000 in principal amount of additional Senior Secured Notes (the “August 2015 Notes”) in equal amounts to Jubalee Ltd. (an affiliate of John E. Hearn, Jr., a director of the Company) and Todd A. Brooks, the Company’s Executive Director, President and Chief Executive Officer. Each of the purchasers of the August 2015 Notes also entered into a Supplement to Securities Purchase Agreement, each dated as of August 5, 2015, under which the note purchaser agreed to be bound by and to comply with the terms and provisions of the Senior Secured Notes Purchase Agreement in connection with the issuance of the August 2015 Notes. Mr. Brooks and Jubalee Ltd. also executed joinders to that Collateral Agency Agreement, dated as of February 21, 2012, among U.S. Bank, the Company, its domestic subsidiaries and the Purchasers.
The terms of the August 2015 Notes are identical to the terms of the currently outstanding Senior Secured Notes. Thus, the August 2015 Notes bear interest at a rate of 10.00% per annum (as adjusted for the Events of Default described below), mature on February 21, 2017, are guaranteed by all of our subsidiaries and are secured by a first-priority lien on substantially all of our assets and those of our domestic subsidiaries. To the extent such assets include stock of any foreign subsidiaries, only 65% of such foreign subsidiary stock is to be pledged as security for the August 2015 Notes. The August 2015 Notes (along with the Senior Secured Notes) rank senior to all of our other debt and obligations. We are subject to certain affirmative and negative covenants pursuant to the August 2015 Notes, including, without limitation, restrictions on our and our subsidiaries’ abilities to incur additional debt, pay dividends or make other distributions, redeem stock, make investments, incur liens, enter into transactions with affiliates, merge or consolidate and transfer or sell assets, in each case subject to certain baskets and carve-outs.
Because the Event of Default was still continuing as of the date of issuance of the August 2015 Notes, the interest rate on the August 2015 Notes as of the time of issuance immediately increased to 13.00% per annum. Shortly after the purchasers of the August 2015 Notes acquired those newly-issued notes from the Company, they also acquired all already-outstanding Senior Secured Notes that were then owned by Talara Master Fund Ltd. (“Talara”) and Blackwell Partners, LLC (“Blackwell”). Mr. Brooks acquired the approximately $174,000 in principal amount of the Senior Secured Notes held by Talara, and Jubalee Ltd. acquired the approximately $299,000 in in principal amount of the Senior Secured Notes held by Blackwell. The proceeds for those purchases of existing notes were paid to the noteholders, not to the Company.
9.00% Convertible Senior Notes due 2017
As of June 30, 2015, the Company had $39,981,000 aggregate principal amount of Convertible Senior Notes. The Convertible Senior Notes are the senior, unsecured obligations of the Company, bear interest at a fixed rate of 9.0% per year, payable semiannually in arrears and mature August 1, 2017 unless earlier converted, redeemed or repurchased. The Convertible Senior Notes are convertible, at the option of the holder, at any time prior to the third trading day immediately preceding the maturity date, into shares of the Company’s common stock, par value $0.01 per share (the “Conversion Shares”), and cash in lieu of fractional shares of common stock. The reverse stock split adjusted conversion rate is 40.0052 shares per $1,000 Convertible Senior Notes which equated to an initial conversion price of $25.00 per share.
In the first and second quarters of 2015, $19,000 of Convertible Senior Notes was exchanged for into 13,533 shares of common stock thereby reducing the aggregate principal amount of Convertible Senior Notes from $40,000,000 to $39,981,000 as of June 30, 2015. The Convertible Senior Notes were converted into common shares at a 20% discount to market and the Company recognized a loss on extinguishment of debt of $6 thousand.
Because of the default with respect to the Senior Secured Notes, there is also an “Event of Default” under the indenture that governs our Convertible Senior Notes (the “Convertible Senior Notes Indenture”). Accordingly, we have presented the Convertible Senior Notes as current as of June 30, 2015. The Event of Default under the Convertible Senior Notes Indenture gives the holders of the Convertible Senior Notes the ability, with proper notice, to accelerate the debt associated with the Convertible Senior Notes. As of the date of filing this Quarterly Report on Form 10-Q, we have not received any notice of acceleration of the debt associated with the Convertible Senior Notes. If the acceleration of the Convertible Senior Notes were to occur, it is unlikely that we would be able to continue as a going concern and we may be forced to declare, or we may be forced into, bankruptcy.
At June 30, 2015 and December 31, 2014, the unamortized issuance discount related to Convertible Senior Notes was $7.5 million and $9.1 million, respectively. At June 30, 2015 and December 31, 2014, the unamortized debt issuance costs related to the Convertible Senior Notes was $1.4 million and $1.6 million respectively. The outstanding principal on the Convertible Senior Notes was $40 million at both June 30, 2015 and December 31, 2014.
8.00% Subordinated Notes due 2017
In February 2012, we issued Subordinated Notes in an aggregate amount of $47.3 million to Todd A. Brooks (President and Chief Executive Officer of the Company) and Blackstone Oil &amp; Gas, LLC (an entity controlled by Mr. Brooks) (together, the “Brooks Note Holders”), (b) John E. Hearn, Jr. (a Director of the Company) and Lara Energy, Inc. (an entity controlled by Mr. Hearn) (together, the “Hearn Note Holders”) and (c) Gaston L. Kearby (a Director of the Company) and Omega Energy Corp. (an entity controlled by Mr. Kearby) (together, the “Kearby Note Holders,” and collectively with the Brooks Note Holders and the Hearn Note Holders, the “Subordinated Note Holders”). The Subordinated Notes accrue interest at a rate of 8% per annum payable monthly in cash, and mature on August 17, 2017.
On February 24, 2014, the Company entered into Exchange Agreements (the “Exchange Agreements”) to exchange an aggregate of $47.3 million in 8.00% Subordinated Notes due 2017 for a combination of shares of common stock of the Company and shares of a new series of preferred stock of the Company. The Exchange Agreements were amended and superseded by the Subordinated Note Modification Agreements with each of the Subordinated Note Holders (the “Modification Agreements”) on January 19, 2015. The Modification Agreements provide that, instead of exchanging the Subordinated Notes for common stock and preferred stock of the Company, all interest payments to the Subordinated Note Holders will be paid in kind.
Simultaneously with the execution of the Modification Agreements, each Subordinated Note Holder surrendered his or its Subordinated Note effective as of January 19, 2015 in exchange for a replacement subordinated note (each, a “First Amended and Restated Subordinated Note”). The First Amended and Restated Subordinated Notes provide that interest payments will be paid in kind as additional principal beginning with the first interest payment due with respect to interest that accrues beginning January 1, 2015, and the payment-in-kind interest will continue as long as those notes remain outstanding. Interest will continue to accrue at a rate of 8.00% per annum, and the maturity date will remain August 21, 2017.
Interest expense
For the three and six months ended June 30, 2015 and 2014, interest expense consisted of the following (in thousands):
Three Months Ended June 30,
Six Months Ended June 30,
2015
2014
2015
2014
Interest expense on Senior Secured Notes
$
$
$
$
Interest expense on Convertible Senior Notes
Interest expense on Subordinated Notes
Amortization original issuance discount on Senior Secured Notes
Amortization original issuance discount on Convertible Senior Notes
Amortization of issuance costs on Senior Secured Notes
—
—
Amortization of issuance costs on Convertible Senior Notes
Other interest (income) expense, net
—
)
—
)
Total interest expense, net
$
$
$
$</t>
  </si>
  <si>
    <t>STOCK-BASED COMPENSATION</t>
  </si>
  <si>
    <t xml:space="preserve">N OTE 11 — STOCK-BASED COMPENSATION
Long Term Incentive Plan (the “Plan”)
As of June 30, 2015, we currently have 2.6 million shares authorized for issuance under the Plan adopted in March 2012. At June 30, 2015, approximately 0.4 million shares were available for future grants under the Plan. On July 6, 2015, at the Company’s annual meeting of stockholders, the Company’s stockholders approved an amendment to the Plan increasing the shares authorized for issuance by an additional 10 million shares with automatic subsequent increases equal to 15% of future common stock issuances.
Stock-based compensation costs for the six months ended June 30, 2015 and 2014 were $1.2 million and $1.8 million, respectively.
The following table presents the changes in unvested stock awards pursuant to the Plan (in thousands except per share data):
Weighted average
Weighted average
Number
grant date
grant date
of shares
fair value per share
fair value
Unvested balance at December 31, 2014
$
$
Granted
Forfeited / Cancelled
)
)
Vested
)
)
Unvested balance at June 30, 2015
$
$
The following table presents the changes in unvested stock options pursuant to the Plan (in thousands except per share data):
Weighted average
Weighted average
Number
exercise price
grant date
of options
per share
fair value
Outstanding balance at December 31, 2014
$
$
Granted
—
—
—
Vested
)
)
Outstanding balance at June 30, 2015
$
$
At June 30, 2015 we had $3.6 million of total unrecognized compensation costs related to unvested awards which are expected to be recognized over a weighted average period of 1.9 years. </t>
  </si>
  <si>
    <t>COMMITMENTS AND CONTINGENCIES</t>
  </si>
  <si>
    <t>COMMITMENTS AND CONTINGENCIES.</t>
  </si>
  <si>
    <t xml:space="preserve">N OTE 12 — COMMITMENTS AND CONTINGENCIES
From time to time, we are named as a defendant in legal proceedings arising in the normal course of business. In our opinion, the final judgment or settlement, if any, which may be awarded with any such suit or claim would not have a material adverse effect on our financial position, results of operations or cash flows.
See the description of the notice from our counterparty claiming that we were in default on joint interest billings for a total amount of $3,174,692 relating to operations conducted pursuant to the Joint Operating Agreement in Note 1 — Basis of Presentation - East Texas joint venture with EOG.
Under the Quantum Agreements, we could be required to repay Quantum for their proportionate interest in any additional interests and option acreage acquired outside the original $11 million investment between the date of the Quantum Agreements and two year anniversary. Quantum’s out of pocket costs that are incurred for additional interests and option acreage are contingent liabilities and only recorded as a liability when and if payment becomes probable. The Quantum Put Option cannot be enacted until the period beginning on the second anniversary of the Quantum Agreements and the 90 th day following the second anniversary. As of June 30, 2015, this contingent liability totaled approximately $0.1 million. </t>
  </si>
  <si>
    <t>SUBSEQUENT EVENTS</t>
  </si>
  <si>
    <t xml:space="preserve">N OTE 13 — SUBSEQUENT EVENTS
See the description of the notice from our counterparty claiming that we were in default on joint interest billings for a total amount of $3,174,692 relating to operations conducted pursuant to the Joint Operating Agreement in Note 1 — Basis of Presentation - East Texas joint venture with EOG.
See description of Amendment No. 10 to the Senior Secured Notes Purchase Agreement in Note 10 — Long Term Debt. </t>
  </si>
  <si>
    <t>SUMMARY OF SIGNIFICANT ACCOUNTING POLICIES (Policies)</t>
  </si>
  <si>
    <t>Use of Estimates</t>
  </si>
  <si>
    <t>Use of Estimates
The preparation of financial statements in conformity with United States generally accepted accounting principles requires us to make estimates and assumptions that affect the amounts reported in the consolidated financial statements and accompanying notes. Actual results could differ from those estimates.</t>
  </si>
  <si>
    <t>Concentration of Credit Risk</t>
  </si>
  <si>
    <t>Concentration of Credit Risk
The Company maintains its cash balances at several financial institutions, which are insured by the Federal Deposit Insurance Corporation. The Company’s cash balances typically are in excess of the insured limit. This concentration may impact the Company’s overall credit risk, either positively or negatively, in that this entity may be similarly affected by changes in economic or other conditions. The Company has incurred no losses related to these accounts.</t>
  </si>
  <si>
    <t>Revenue Recognition</t>
  </si>
  <si>
    <t>Revenue Recognition
The Company derives its oil and gas revenue primarily from the sale of produced oil and gas. The Company uses the sales method of accounting for the recognition of gas revenue whereby revenues, net of royalties are recognized as the production is sold to the purchaser. The amount of gas sold may differ from the amount to which the Company is entitled based on its working interest or net revenue interest in the properties. Revenue is recorded when title is transferred based on our nominations and net revenue interests. Pipeline imbalances occur when production delivered into the pipeline varies from the gas we nominated for sale. Pipeline imbalances, which have historically been and currently continue to be immaterial, are settled with cash approximately 30 days from date of production and are recorded as a reduction of revenue or increase of revenue depending upon whether we are over-delivered or under-delivered. Settlements of oil and gas sales occur after the month in which the product was produced. We estimate and accrue for the value of these sales using information available at the time financial statements are generated. Differences are reflected in the accounting period during which payments are received from the purchaser.</t>
  </si>
  <si>
    <t>Successful Efforts Method of Accounting for Oil and Gas Activities</t>
  </si>
  <si>
    <t>Successful Efforts Method of Accounting for Oil and Gas Activities
The Company accounts for its oil and gas exploration and production activities under the successful efforts method of accounting. Oil and gas lease acquisition costs are capitalized when incurred. Lease rentals are expensed as incurred. Oil and gas exploration costs, other than the costs of drilling exploratory wells, are charged to expense as incurred. The costs of drilling exploratory wells are capitalized pending determination of whether they have discovered proved reserves. Exploratory drilling costs are capitalized when drilling is complete if it is determined that there is economic producibility supported by either actual production or a conclusive formation test. If proved reserves are not discovered, such drilling costs are expensed. In some circumstances, it may be uncertain whether proved reserves have been foun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d reserves, including the costs of all development wells and related equipment used in the production of natural gas and crude oil, are capitalized. Unproved properties with individually significant acquisition costs are analyzed on a property-by-property basis for any impairment in value. If the unproved properties are determined to be productive, the appropriate related costs are transferred to proved oil and gas properties.
The Company’s third party engineers estimate proved oil and gas reserves, which directly impact financial accounting estimates, including depreciation, depletion, and amortization and impairment considerations. Our proved reserves represent estimated quantities of oil and condensate, natural gas liquids and gas that geological and engineering data demonstrate, with reasonable certainty, to be recovered in future years from known reservoirs under economic and operating conditions existing at the time the estimates were made. The process of estimating quantities of proved oil and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ing history, and continual reassessment of the viability of production under varying economic conditions. Consequently, material revisions (upward or downward) to existing reserve estimates may occur from time to time.
Depreciation, depletion, and amortization of the cost of proved oil and gas properties are calculated using the unit-of-production method. The reserve base used to calculate depreciation, depletion, and amortization for leasehold acquisition cost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Unit-of-production rates are revised whenever there is an indication of a need, but at least annually. When circumstances indicate that an asset may be impaired, the Company compares expected undiscounted future cash flows at a producing field level to the net book value of the asset. If the future undiscounted cash flows, based on the Company’s estimate of future natural gas and crude oil prices, operating costs, anticipated production from proved reserves, and other relevant data, are lower than the net book value, the capitalized cost is reduced to fair value. Fair value is calculated by discounting the future cash flows at an appropriate risk-adjusted discount rate.</t>
  </si>
  <si>
    <t>Income (Loss) Per Common Share</t>
  </si>
  <si>
    <t>Income (L oss) Per Common Share
Basic income (loss) per share is calculated by dividing net income (loss) available for common shareholders by the weighted average number of common shares outstanding for the period.
Diluted income (loss) per share reflects the potential dilutive effect of unvested share-based payments, warrants and debt instruments that can be converted into common stock. We use the treasury stock method to compute potential common shares from unvested share-based payments and warrants and the if-converted method to compute potential common shares from convertible notes. When a net loss occurs, potential common shares have an anti-dilutive effect on loss per share and are excluded from the diluted loss per share calculations.</t>
  </si>
  <si>
    <t>Recent Accounting Standards</t>
  </si>
  <si>
    <t>Recent Accounting Standards
In May 2014, the Financial Accounting Standards Board (“FASB”) issued Accounting Standards Updates (“ASU”) No. 2014-09, “Revenue from Contracts with Customers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On July 9, 2015, the FASB announced that it had decided to delay the ASU’s effective date. It is now expected this ASU will become effective beginning in fiscal year 2018 and can be adopted either retrospectively or as a cumulative-effect adjustment as of the date of adoption, with early adoption permitted at the Company’s election for fiscal year 2017. The Company is currently evaluating the effect that adopting this guidance will have on its financial position, results of operations or cash flows and has not yet determined the transition method it will use.
In June 2014, the FASB issued ASU No. 2014-12, “Compensation — Stock Compensation (Topic 718)”. This update amends current guidance for stock compensation tied to performance targets. The amendments require that a performance target that affects vesting and that could be achieved after the requisite service period be treated as a performance condition and apply existing guidance in Topic 718 as it relates to awards with performance conditions that affect vesting to account for such awards. ASU 2014-12 will be effective for interim and annual periods beginning after December 15, 2015 with early adoption permitted. The adoption of ASU 2014-12 is not expected to have a material impact on the Company’s consolidated financial position, results of operations or cash flows.
In August 2014, the FASB issued ASU No. 2014-15, “Presentation of Financial Statements — Going Concern (Subtopic 205-40)”. This update defines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in the financial statement footnotes. ASU 2014-15 will be effective for interim and annual periods beginning after December 15, 2016 with early adoption permitted. We are currently evaluating the provisions of this ASU and assessing the impact, if any, it may have on our financial statement footnotes.
In November 2014, the FASB issued ASU No. 2014-16, “Derivatives and Hedging (Topic 815)”. This update clarifies how current guidance should be interpreted in evaluating the economic characteristics and risks of a host contract in a hybrid financial instrument that is issued in the form of a share. ASU 2014-16 will be effective for interim and annual periods beginning after December 15, 2015 with early adoption permitted. The adoption of ASU 2014-16 is not expected to have an impact on the Company’s consolidated financial position, results of operations or cash flows.
In April 2015, the FASB issued ASU No. 2015-03, “Interest — Imputation of Interest (Subtopic 835-30)”. This update requires that debt issuance costs be presented in the balance sheet as a direct deduction from the carrying amount of the related debt liability, consistent with debt discounts or premiums. This accounting standards update is effective for public entities with financial statements issued for fiscal years beginning after December 15, 2015, and interim periods within those fiscal years with early adoption of the amendment permitted. We are currently evaluating the provisions of this ASU and assessing the impact, if any, it may have on our financial statements.
In April 2015, the FASB issued ASU No. 2015-05, “Internal-Use Software (Subtopic 350-40)”. This update requires customers to determine whether a cloud computing arrangement includes a software license, utilizing the same guidance cloud service providers apply to determine whether they are selling a license to software or providing a service. This accounting standards update is effective for annual periods, and interim periods within those annual periods, beginning after December 15, 2015 with early adoption of the amendment permitted. We are currently evaluating the provisions of this ASU and assessing the impact, if any, it may have on our financial statements.</t>
  </si>
  <si>
    <t>LOSS PER COMMON SHARE (Tables)</t>
  </si>
  <si>
    <t>Schedule of reconciles of the numerators and denominators of the basic and diluted loss per common share computation</t>
  </si>
  <si>
    <t>Three Months Ended June 30,
Six Months Ended June 30,
2015
2014
2015
2014
(In thousands, except per share data)
(In thousands, except per share data)
Basic loss per share:
Numerator:
Loss from continuing operations
$
)
$
)
$
)
$
)
Preferred stock liquidation preference accretion
)
—
)
—
Preferred stock deemed dividend due to accretion of beneficial conversion feature
)
—
)
—
Net loss available to common shareholders
$
)
$
)
$
)
$
)
Denominator:
Weighted average common shares outstanding
Total basic and diluted loss per share
$
)
$
)
$
)
$
)</t>
  </si>
  <si>
    <t>INCOME TAXES (Tables)</t>
  </si>
  <si>
    <t>Schedule of reconciles income tax expense/(benefit) at the U.S. federal statutory rate to the expense/(benefit) for income taxes</t>
  </si>
  <si>
    <t>The following table reconciles income tax expense/(benefit) at the U.S. federal statutory rate to the expense/(benefit) for income taxes (in thousands):
Three Months Ended June 30,
Six Months Ended June 30,
2015
2014
2015
2014
Statutory tax at 35%
$
)
$
)
$
)
$
)
Gain on warrants
)
)
)
)
Adjustments to valuation allowance
)
)
Foreign rate differential and other
Income tax expense (benefit)
$
$
)
$
$
)</t>
  </si>
  <si>
    <t>FAIR VALUE MEASUREMENTS (Tables)</t>
  </si>
  <si>
    <t>Summary of Valuation of Liabilities Measured on Recurring Basis at Levels of Fair Value</t>
  </si>
  <si>
    <t>The following tables summarize the valuation of our liabilities measured on a recurring basis at levels of fair value at June 30, 2015 and December 31, 2014 (in thousands):
Fair Value Measurement using
(Level 1)
(Level 2)
(Level 3)
Total
At June 30, 2015
Warrants
$
—
$
—
$
$
Embedded conversion options
—
—
Total
$
—
$
—
$
$
Fair Value Measurement using
(Level 1)
(Level 2)
(Level 3)
Total
At December 31, 2014
Warrants
$
—
$
—
$
$
Embedded conversion options
—
—
Total
$
—
$
—
$
$</t>
  </si>
  <si>
    <t>Schedule of Reconciliation of Changes in Fair Value of Liabilities</t>
  </si>
  <si>
    <t>The following is a reconciliation of changes in fair value of our liabilities classified as Level 3 during the six months ended June 30, 2015 and 2014 (in thousands):
Six Months Ended June 30,
2015
2014
Balance at beginning of period
$
$
Issuance of April 2015 Warrants
—
Gain on fair value of warrants included in earnings
)
)
Gain on fair value of embedded conversion options included in earnings
)
)
Balance at end of period
$
$</t>
  </si>
  <si>
    <t>ASSET RETIREMENT OBLIGATIONS (Tables)</t>
  </si>
  <si>
    <t>Summary of changes in asset retirement obligations</t>
  </si>
  <si>
    <t>The following table summarizes the changes in our asset retirement liability during the six months ended June 30, 2015 and 2014 (in thousands):
Six Months Ended June 30,
2015
2014
Asset retirement obligations at beginning of period
$
$
Obligations incurred
Revisions
—
Accretion expense
Asset retirement obligations at the end of period
$
$</t>
  </si>
  <si>
    <t>LONG-TERM DEBT (Tables)</t>
  </si>
  <si>
    <t>Schedule of long-term debt</t>
  </si>
  <si>
    <t>Our long-term debt consisted of the following (in thousands):
June 30,
December 31,
2015
2014
Senior Secured Notes, net (1)
$
$
Convertible Senior Notes, net (2)
Subordinated Notes
Total debt
Less: current portion (3)
)
)
Total long-term debt
$
$
(1)
The Senior Secured Notes issuance discount was fully amortized as of June 30, 2015.
(2)
The Convertible Senior Notes issuance discount is amortized through maturity on August 1, 2017 using the effective interest rate method and a rate of 18.0%.
(3)
We classified $13.9 million and $13.6 million of our Senior Secured Notes as current as of June 30, 2015 and December 31, 2014, respectively, consisting of principal of $13.9 million and discount of $0.0 million and $0.3 million, respectively, pursuant to the Senior Secured Notes Purchase Agreement described below, which gave the holders of the Senior Secured Notes the right to require us to purchase all or a portion of the Senior Secured Notes beginning July 15, 2015. Additionally, because the default under the Senior Secured Notes was in excess of $10 million, a default under the indenture that governs our Convertible Senior Notes occurred at the same time. Furthermore, on August 1, 2015, ZaZa failed to make the required semiannual interest payment on our Convertible Senior Notes giving rise to defaulted interest equal to 2.0% per annum in excess of the currently applicable rate of 9.00% per annum. If the interest payment is not made within 30 days, there will be an “Event of Default” under the Convertible Senior Notes Indenture causing the debt due there under to accelerate. Accordingly, we have also presented the Convertible Senior Notes as current as of June 30, 2015, consisting of principal of $40 million and discount of $7.5 million.</t>
  </si>
  <si>
    <t>Schedule of interest expense</t>
  </si>
  <si>
    <t>For the three and six months ended June 30, 2015 and 2014, interest expense consisted of the following (in thousands):
Three Months Ended June 30,
Six Months Ended June 30,
2015
2014
2015
2014
Interest expense on Senior Secured Notes
$
$
$
$
Interest expense on Convertible Senior Notes
Interest expense on Subordinated Notes
Amortization original issuance discount on Senior Secured Notes
Amortization original issuance discount on Convertible Senior Notes
Amortization of issuance costs on Senior Secured Notes
—
—
Amortization of issuance costs on Convertible Senior Notes
Other interest (income) expense, net
—
)
—
)
Total interest expense, net
$
$
$
$</t>
  </si>
  <si>
    <t>STOCK-BASED COMPENSATION (Tables)</t>
  </si>
  <si>
    <t>Summary of changes in unvested stock awards pursuant to the Plan</t>
  </si>
  <si>
    <t>The following table presents the changes in unvested stock awards pursuant to the Plan (in thousands except per share data):
Weighted average
Weighted average
Number
grant date
grant date
of shares
fair value per share
fair value
Unvested balance at December 31, 2014
$
$
Granted
Forfeited / Cancelled
)
)
Vested
)
)
Unvested balance at June 30, 2015
$
$</t>
  </si>
  <si>
    <t>Summary of changes in unvested stock options</t>
  </si>
  <si>
    <t>The following table presents the changes in unvested stock options pursuant to the Plan (in thousands except per share data):
Weighted average
Weighted average
Number
exercise price
grant date
of options
per share
fair value
Outstanding balance at December 31, 2014
$
$
Granted
—
—
—
Vested
)
)
Outstanding balance at June 30, 2015
$
$</t>
  </si>
  <si>
    <t>BASIS OF PRESENTATION (Details ) - USD ($) $ / shares in Units, $ in Millions</t>
  </si>
  <si>
    <t>Apr. 30, 2015</t>
  </si>
  <si>
    <t>May. 29, 2015</t>
  </si>
  <si>
    <t>May. 06, 2015</t>
  </si>
  <si>
    <t>April 2015 Financing</t>
  </si>
  <si>
    <t>Proceeds from issuance of Long-term Debt</t>
  </si>
  <si>
    <t>Share Price</t>
  </si>
  <si>
    <t>Warrants to purchase common stock</t>
  </si>
  <si>
    <t>Exercise price of warrants (in dollars per share)</t>
  </si>
  <si>
    <t>Net proceeds from offering of notes</t>
  </si>
  <si>
    <t>BASIS OF PRESENTATION (Details 2 )</t>
  </si>
  <si>
    <t>Jul. 28, 2015USD ($)</t>
  </si>
  <si>
    <t>Sep. 18, 2014USD ($)aitem</t>
  </si>
  <si>
    <t>Jun. 30, 2015USD ($)a</t>
  </si>
  <si>
    <t>Oct. 15, 2013USD ($)item</t>
  </si>
  <si>
    <t>Quantum Agreements</t>
  </si>
  <si>
    <t>East Texas Joint Venture</t>
  </si>
  <si>
    <t>Proved oil and gas properties fair value | $</t>
  </si>
  <si>
    <t>Contingent liability | $</t>
  </si>
  <si>
    <t>Quantum Agreements | Madison, Walker, and Grimes Counties</t>
  </si>
  <si>
    <t>Working interest retained in acreage (as a percent)</t>
  </si>
  <si>
    <t>4.00%</t>
  </si>
  <si>
    <t>Areas of operations (in acres)</t>
  </si>
  <si>
    <t>Affiliate of Quantum Energy Partners | Madison, Walker, and Grimes Counties</t>
  </si>
  <si>
    <t>21.00%</t>
  </si>
  <si>
    <t>Exploration Wells to be Drilled | item</t>
  </si>
  <si>
    <t>Number of productive wells received | item</t>
  </si>
  <si>
    <t>Option term (in years)</t>
  </si>
  <si>
    <t>2 years</t>
  </si>
  <si>
    <t>Percentage of Working Interest Transferred to Agreement Partner</t>
  </si>
  <si>
    <t>25.00%</t>
  </si>
  <si>
    <t>Percentage of Working Interest Retained</t>
  </si>
  <si>
    <t>Affiliate of Quantum Energy Partners | Quantum Agreements</t>
  </si>
  <si>
    <t>Working interest assigned to joint venture partner (as a percent)</t>
  </si>
  <si>
    <t>Gas and oil property transferred to agreement partner</t>
  </si>
  <si>
    <t>Cash received | $</t>
  </si>
  <si>
    <t>Affiliate of Quantum Energy Partners | Quantum Agreements | Madison, Walker, and Grimes Counties</t>
  </si>
  <si>
    <t>Affiliate of Quantum Energy Partners | Quantum Agreements | Houston, Trinity, and Leon Counties</t>
  </si>
  <si>
    <t>Eaglebine/Eagle Ford East properties | Walker, Grimes, Madison, Trinity, and Montgomery Counties, Texas | Acreage partially owned by ZaZa</t>
  </si>
  <si>
    <t>Eaglebine/Eagle Ford East properties | EOG Resources Inc. | Walker, Grimes, Madison, Trinity, and Montgomery Counties, Texas</t>
  </si>
  <si>
    <t>Maximum area to be developed, gross</t>
  </si>
  <si>
    <t>Percentage of well costs to be paid by counterparty</t>
  </si>
  <si>
    <t>100.00%</t>
  </si>
  <si>
    <t>Eaglebine/Eagle Ford East properties | EOG Resources Inc. | Walker, Grimes, Madison, Trinity, and Montgomery Counties, Texas | Subsequent Events</t>
  </si>
  <si>
    <t>Default joint interest billings | $</t>
  </si>
  <si>
    <t>Default period for payments</t>
  </si>
  <si>
    <t>30 days</t>
  </si>
  <si>
    <t>Eaglebine/Eagle Ford East properties | EOG Resources Inc. | Walker, Grimes, Madison, Trinity, and Montgomery Counties, Texas | Acreage partially owned by ZaZa</t>
  </si>
  <si>
    <t>Working interest earned by agreement partner (as a percent)</t>
  </si>
  <si>
    <t>75.00%</t>
  </si>
  <si>
    <t>Eaglebine/Eagle Ford East properties | EOG Resources Inc. | Joint Development Phase II Acceleration | Walker, Grimes, Madison, Trinity, and Montgomery Counties, Texas | Horizontal Wells</t>
  </si>
  <si>
    <t>GOING CONCERN (Details) - USD ($) $ in Thousands</t>
  </si>
  <si>
    <t>1 Months Ended</t>
  </si>
  <si>
    <t>Jul. 16, 2015</t>
  </si>
  <si>
    <t>Mar. 23, 2015</t>
  </si>
  <si>
    <t>Dec. 31, 2013</t>
  </si>
  <si>
    <t>Going concern</t>
  </si>
  <si>
    <t>Working Capital Deficit</t>
  </si>
  <si>
    <t>Amendment fee (as a percent)</t>
  </si>
  <si>
    <t>3.00%</t>
  </si>
  <si>
    <t>Cash general and administrative and interest expense</t>
  </si>
  <si>
    <t>Senior Secured Notes</t>
  </si>
  <si>
    <t>Interest rate (as a percent)</t>
  </si>
  <si>
    <t>10.00%</t>
  </si>
  <si>
    <t>Outstanding principal</t>
  </si>
  <si>
    <t>9.00% Convertible Senior Notes due 2017</t>
  </si>
  <si>
    <t>9.00%</t>
  </si>
  <si>
    <t>Subsequent Events | Senior Secured Notes</t>
  </si>
  <si>
    <t>13.00%</t>
  </si>
  <si>
    <t>SUMMARY OF SIGNIFICANT ACCOUNTING POLICIES (Details)</t>
  </si>
  <si>
    <t>Jun. 30, 2015USD ($)</t>
  </si>
  <si>
    <t>Losses related to overall credit risk</t>
  </si>
  <si>
    <t>LOSS PER COMMON SHARE (Details) - USD ($) $ / shares in Units, shares in Thousands, $ in Thousands</t>
  </si>
  <si>
    <t>Numerator:</t>
  </si>
  <si>
    <t>Loss from continuing operations</t>
  </si>
  <si>
    <t>Net loss available to common shareholders</t>
  </si>
  <si>
    <t>Denominator:</t>
  </si>
  <si>
    <t>Weighted average common shares outstanding</t>
  </si>
  <si>
    <t>Total basic and diluted loss per share</t>
  </si>
  <si>
    <t>Restricted Stock Awards</t>
  </si>
  <si>
    <t>Excluded from calculation of diluted income (loss) per share due to their anti-dilutive effect (in shares)</t>
  </si>
  <si>
    <t>Restricted Stock Options</t>
  </si>
  <si>
    <t>Embedded Convertible Options</t>
  </si>
  <si>
    <t>INCOME TAXES (Details ) - USD ($) $ in Thousands</t>
  </si>
  <si>
    <t>Reconciliation of income tax expense/(benefit) at the U.S. federal statutory rate to the expense/(benefit) for income taxes</t>
  </si>
  <si>
    <t>Statutory rate</t>
  </si>
  <si>
    <t>35.00%</t>
  </si>
  <si>
    <t>Statutory tax at 35%</t>
  </si>
  <si>
    <t>Gain on Warrants</t>
  </si>
  <si>
    <t>Adjustments to valuation allowance</t>
  </si>
  <si>
    <t>Other</t>
  </si>
  <si>
    <t>Income tax expense (benefit)</t>
  </si>
  <si>
    <t>Gross net operating losses</t>
  </si>
  <si>
    <t>Unrecognized Tax Benefits</t>
  </si>
  <si>
    <t>FAIR VALUE MEASUREMENTS (Details ) - USD ($) $ in Thousands</t>
  </si>
  <si>
    <t>Fair value of liabilities</t>
  </si>
  <si>
    <t>Recurring Basis | (Level 3)</t>
  </si>
  <si>
    <t>Recurring Basis | Total.</t>
  </si>
  <si>
    <t>FAIR VALUE MEASUREMENTS (Details 2) - USD ($) $ in Thousands</t>
  </si>
  <si>
    <t>Reconciliation of changes in fair value of our liabilities classified as Level 3</t>
  </si>
  <si>
    <t>Balance at beginning of period</t>
  </si>
  <si>
    <t>Issuance of April 2015 Warrants</t>
  </si>
  <si>
    <t>Balance at end of period</t>
  </si>
  <si>
    <t>Gain on warrants included in earnings</t>
  </si>
  <si>
    <t>Embedded Conversion Options</t>
  </si>
  <si>
    <t>FAIR VALUE MEASUREMENTS (Details 3) - USD ($) $ in Thousands</t>
  </si>
  <si>
    <t>Fair value measurements</t>
  </si>
  <si>
    <t>Average stock price volatility increase</t>
  </si>
  <si>
    <t>5.00%</t>
  </si>
  <si>
    <t>Effect of 5% increase in stock price volatility on FV of derivative</t>
  </si>
  <si>
    <t>Potential increase in credit spread basis points</t>
  </si>
  <si>
    <t>Effect of 500 basis points increase in credit spread on aggregate FV of debt instrument</t>
  </si>
  <si>
    <t>Unamortized issuance discount</t>
  </si>
  <si>
    <t>Subordinated notes</t>
  </si>
  <si>
    <t>Carrying amount</t>
  </si>
  <si>
    <t>Fair market value of debt</t>
  </si>
  <si>
    <t>Carrying amount | 9.00% Convertible Senior Notes due 2017</t>
  </si>
  <si>
    <t>Carrying amount | Subordinated notes</t>
  </si>
  <si>
    <t>Total. | (Level 3) | Senior Secured Notes</t>
  </si>
  <si>
    <t>Total. | (Level 3) | 9.00% Convertible Senior Notes due 2017</t>
  </si>
  <si>
    <t>Total. | (Level 3) | Subordinated notes</t>
  </si>
  <si>
    <t>PREFERRED STOCK AND WARRANTS (Details) - USD ($)</t>
  </si>
  <si>
    <t>Share price (in dollars per share)</t>
  </si>
  <si>
    <t>Notice period for termination of limitation from preventing holder of warrants from becoming a beneficial owner</t>
  </si>
  <si>
    <t>5 years</t>
  </si>
  <si>
    <t>Aggregate fair value to be maintained</t>
  </si>
  <si>
    <t>Cancellation provision for unexercised warrant (in dollars per share)</t>
  </si>
  <si>
    <t>Aggregate call provision for all warrants under the program</t>
  </si>
  <si>
    <t>Minimum</t>
  </si>
  <si>
    <t>Warrant call feature period</t>
  </si>
  <si>
    <t>181 days</t>
  </si>
  <si>
    <t>Maximum</t>
  </si>
  <si>
    <t>270 days</t>
  </si>
  <si>
    <t>2015 April Financing</t>
  </si>
  <si>
    <t>Preferred Shares Sold</t>
  </si>
  <si>
    <t>Number of Preferred Stock shares converted into common stock</t>
  </si>
  <si>
    <t>Common shares per convertible preferred share</t>
  </si>
  <si>
    <t>Warrants at the time of issuance</t>
  </si>
  <si>
    <t>Net proceeds from preferred stock</t>
  </si>
  <si>
    <t>Beneficial conversion feature amount</t>
  </si>
  <si>
    <t>Convertible Preferred Stock</t>
  </si>
  <si>
    <t>Dividend rate (as a Percent)</t>
  </si>
  <si>
    <t>Number of common stock shares converted from Preferred Stock</t>
  </si>
  <si>
    <t>Convertible Preferred Stock | 2015 April Financing</t>
  </si>
  <si>
    <t>IMPAIRMENT OF ASSETS (Details) - USD ($) $ in Millions</t>
  </si>
  <si>
    <t>Mar. 31, 2015</t>
  </si>
  <si>
    <t>Mar. 31, 2014</t>
  </si>
  <si>
    <t>Impairment of assets</t>
  </si>
  <si>
    <t>Impairment of leasehold costs</t>
  </si>
  <si>
    <t>Non-Producing Leasehold Costs | South Texas</t>
  </si>
  <si>
    <t>Non-Producing Leasehold Costs | Carrying amount | South Texas</t>
  </si>
  <si>
    <t>Properties</t>
  </si>
  <si>
    <t>Non-Producing Leasehold Costs | Total. | (Level 3) | South Texas</t>
  </si>
  <si>
    <t>ASSET RETIREMENT OBLIGATIONS (Details) - USD ($) $ in Thousands</t>
  </si>
  <si>
    <t>Asset retirement obligations at the beginning of period</t>
  </si>
  <si>
    <t>Obligations incurred</t>
  </si>
  <si>
    <t>Revisions</t>
  </si>
  <si>
    <t>Accretion expense</t>
  </si>
  <si>
    <t>Asset retirement obligations at the end of period</t>
  </si>
  <si>
    <t>LONG-TERM DEBT (Details) - USD ($)</t>
  </si>
  <si>
    <t>Aug. 05, 2015</t>
  </si>
  <si>
    <t>Aug. 01, 2015</t>
  </si>
  <si>
    <t>Feb. 24, 2015</t>
  </si>
  <si>
    <t>Feb. 23, 2015</t>
  </si>
  <si>
    <t>Feb. 21, 2015</t>
  </si>
  <si>
    <t>Feb. 28, 2014</t>
  </si>
  <si>
    <t>Long-term debt</t>
  </si>
  <si>
    <t>Long-term Debt</t>
  </si>
  <si>
    <t>Long-term Debt, Current Maturities</t>
  </si>
  <si>
    <t>Long-term Debt, Excluding Current Maturities, Total</t>
  </si>
  <si>
    <t>Debt book value</t>
  </si>
  <si>
    <t>Debt default amount</t>
  </si>
  <si>
    <t>Number of shares of Common Stock that can be purchased through Warrants issued</t>
  </si>
  <si>
    <t>Senior Secured Notes | Subsequent Events</t>
  </si>
  <si>
    <t>Increase in the interest rate as a result of default</t>
  </si>
  <si>
    <t>Senior Secured Notes | Todd A Brooks | Subsequent Events</t>
  </si>
  <si>
    <t>Aggregate debt amount acquired by the purchasers of August 2015 Notes</t>
  </si>
  <si>
    <t>Senior Secured Notes | Jubalee Ltd | Subsequent Events</t>
  </si>
  <si>
    <t>Effective interest rate (as a percent)</t>
  </si>
  <si>
    <t>18.00%</t>
  </si>
  <si>
    <t>Aggregate principal amount issued</t>
  </si>
  <si>
    <t>9.00% Convertible Senior Notes due 2017 | Subsequent Events</t>
  </si>
  <si>
    <t>Period over which if payment not made considered as default</t>
  </si>
  <si>
    <t>2.00%</t>
  </si>
  <si>
    <t>8.00%</t>
  </si>
  <si>
    <t>Senior secured notes after Amendment No. 5</t>
  </si>
  <si>
    <t>Senior secured notes due 2017, extinguished with Amendment No. 5</t>
  </si>
  <si>
    <t>Senior Secures Notes August 2015</t>
  </si>
  <si>
    <t>Senior Secures Notes August 2015 | Subsequent Events</t>
  </si>
  <si>
    <t>Percentage of stock pledge as security</t>
  </si>
  <si>
    <t>65.00%</t>
  </si>
  <si>
    <t>Percentage of amendment fee on aggregate outstanding principal amount</t>
  </si>
  <si>
    <t>Senior Secures Notes August 2015 | Jubalee Ltd | Subsequent Events</t>
  </si>
  <si>
    <t>Senior Secured Notes Put Option</t>
  </si>
  <si>
    <t>Consideration required to pay for extension of prepayment date</t>
  </si>
  <si>
    <t>Maximum | Senior Secures Notes August 2015 | Subsequent Events</t>
  </si>
  <si>
    <t>Put Option | Senior Secured Notes</t>
  </si>
  <si>
    <t>Number of days to purchase senior secured notes</t>
  </si>
  <si>
    <t>60 days</t>
  </si>
  <si>
    <t>Put Option | Senior secured notes due 2017, extinguished with Amendment No. 5</t>
  </si>
  <si>
    <t>Maximum percentage of repurchase</t>
  </si>
  <si>
    <t>LONG-TERM DEBT (Details 2)</t>
  </si>
  <si>
    <t>Apr. 30, 2015USD ($)</t>
  </si>
  <si>
    <t>Jun. 30, 2015USD ($)$ / shares</t>
  </si>
  <si>
    <t>Jun. 30, 2015USD ($)$ / sharesshares</t>
  </si>
  <si>
    <t>Jun. 30, 2014USD ($)</t>
  </si>
  <si>
    <t>Dec. 31, 2014USD ($)$ / shares</t>
  </si>
  <si>
    <t>Common stock, par value (in dollars per share) | $ / shares</t>
  </si>
  <si>
    <t>Percentage of discount while converting notes to common shares</t>
  </si>
  <si>
    <t>20.00%</t>
  </si>
  <si>
    <t>Conversion rate number of shares per $1,000 convertible note</t>
  </si>
  <si>
    <t>Conversion price per share | $ / shares</t>
  </si>
  <si>
    <t>Conversion limitation in business days preceding the maturity date</t>
  </si>
  <si>
    <t>3 days</t>
  </si>
  <si>
    <t>Unamortized debt issuance costs</t>
  </si>
  <si>
    <t>Debt exchange amount</t>
  </si>
  <si>
    <t>Exchange common shares issued | shares</t>
  </si>
  <si>
    <t>LONG-TERM DEBT (Details 3) - Range [Domain] - USD ($) $ in Thousands</t>
  </si>
  <si>
    <t>Feb. 29, 2012</t>
  </si>
  <si>
    <t>Subordinated Note Holders</t>
  </si>
  <si>
    <t>Aggregate amount of notes issued</t>
  </si>
  <si>
    <t>Subordinated notes | ZaZa LLC</t>
  </si>
  <si>
    <t>Senior Secured Notes | Put Option</t>
  </si>
  <si>
    <t>Number of days</t>
  </si>
  <si>
    <t>LONG-TERM DEBT (Details 4) - USD ($) $ in Thousands</t>
  </si>
  <si>
    <t>Other interest (income) expense</t>
  </si>
  <si>
    <t>Total interest expense, net</t>
  </si>
  <si>
    <t>Interest expense</t>
  </si>
  <si>
    <t>Amortization original issuance discount</t>
  </si>
  <si>
    <t>Amortization issuance costs</t>
  </si>
  <si>
    <t>STOCK-BASED COMPENSATION (Details) - USD ($) shares in Millions, $ in Millions</t>
  </si>
  <si>
    <t>Jul. 06, 2015</t>
  </si>
  <si>
    <t>Shares authorized for issuance under the Plan</t>
  </si>
  <si>
    <t>Shares available for future grants under the Plan</t>
  </si>
  <si>
    <t>Additional shares authorized</t>
  </si>
  <si>
    <t>Percentage of increase in additional shares authorized</t>
  </si>
  <si>
    <t>15.00%</t>
  </si>
  <si>
    <t>STOCK-BASED COMPENSATION (Details 2) - Jun. 30, 2015 - USD ($) $ / shares in Units, $ in Thousands</t>
  </si>
  <si>
    <t>Number of shares</t>
  </si>
  <si>
    <t>Unvested balance at the beginning of the period (in shares)</t>
  </si>
  <si>
    <t>Granted (in shares)</t>
  </si>
  <si>
    <t>Cancelled/Forfeited (in shares)</t>
  </si>
  <si>
    <t>Vested (in shares)</t>
  </si>
  <si>
    <t>Unvested balance at the end of the period (in shares)</t>
  </si>
  <si>
    <t>Weighted Average Grant Date Fair Value per Share</t>
  </si>
  <si>
    <t>Unvested balance at the beginning of the period (in dollars per share)</t>
  </si>
  <si>
    <t>Granted (in dollars per share)</t>
  </si>
  <si>
    <t>Vested (in dollars per share)</t>
  </si>
  <si>
    <t>Cancelled/Forfeited (in dollars per share)</t>
  </si>
  <si>
    <t>Unvested balance at the end of the period (in dollars per share)</t>
  </si>
  <si>
    <t>Intrinsic value</t>
  </si>
  <si>
    <t>Unvested balance at the beginning of the period (in dollars)</t>
  </si>
  <si>
    <t>Granted (in dollars)</t>
  </si>
  <si>
    <t>Vested (in dollars)</t>
  </si>
  <si>
    <t>Forfeited/Cancelled (in dollars)</t>
  </si>
  <si>
    <t>Unvested balance at the end of the period (in dollars)</t>
  </si>
  <si>
    <t>Total Unrecognized compensation cost related to unvested awards</t>
  </si>
  <si>
    <t>Weighted average period for recognition of unrecognized expense</t>
  </si>
  <si>
    <t>1 year 10 months 24 days</t>
  </si>
  <si>
    <t>Restricted Stock Units</t>
  </si>
  <si>
    <t>COMMITMENTS AND CONTINGENCIES (Details) - USD ($)</t>
  </si>
  <si>
    <t>Jul. 28, 2015</t>
  </si>
  <si>
    <t>Sep. 18, 2014</t>
  </si>
  <si>
    <t>Oct. 15, 2013</t>
  </si>
  <si>
    <t>Loss Contingencies</t>
  </si>
  <si>
    <t>Original investment</t>
  </si>
  <si>
    <t>Number of year anniversary</t>
  </si>
  <si>
    <t>Contingent liability</t>
  </si>
  <si>
    <t>EOG Resources Inc. | Eaglebine/Eagle Ford East properties | Walker, Grimes, Madison, Trinity, and Montgomery Counties, Texas | Subsequent Events</t>
  </si>
  <si>
    <t>Default joint interest billings</t>
  </si>
  <si>
    <t>SUBSEQUENT EVENTS (Details)</t>
  </si>
  <si>
    <t>Subsequent Events | Eaglebine/Eagle Ford East properties | EOG Resources Inc. | Walker, Grimes, Madison, Trinity, and Montgomery Counties, Texas</t>
  </si>
  <si>
    <t>Subsequent ev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2839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3761084</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51</v>
      </c>
      <c t="n" s="7" r="C3">
        <v>6277</v>
      </c>
    </row>
    <row spans="1:3" r="4">
      <c t="s" s="4" r="A4">
        <v>28</v>
      </c>
      <c t="n" s="5" r="B4">
        <v>221</v>
      </c>
      <c t="n" s="5" r="C4">
        <v>1124</v>
      </c>
    </row>
    <row spans="1:3" r="5">
      <c t="s" s="4" r="A5">
        <v>29</v>
      </c>
      <c t="n" s="5" r="B5">
        <v>605</v>
      </c>
      <c t="n" s="5" r="C5">
        <v>1440</v>
      </c>
    </row>
    <row spans="1:3" r="6">
      <c t="s" s="4" r="A6">
        <v>30</v>
      </c>
      <c t="n" s="5" r="B6">
        <v>106</v>
      </c>
      <c t="n" s="5" r="C6">
        <v>116</v>
      </c>
    </row>
    <row spans="1:3" r="7">
      <c t="s" s="4" r="A7">
        <v>31</v>
      </c>
      <c t="n" s="5" r="B7">
        <v>1383</v>
      </c>
      <c t="n" s="5" r="C7">
        <v>8957</v>
      </c>
    </row>
    <row spans="1:3" r="8">
      <c t="s" s="3" r="A8">
        <v>32</v>
      </c>
    </row>
    <row spans="1:3" r="9">
      <c t="s" s="4" r="A9">
        <v>33</v>
      </c>
      <c t="n" s="5" r="B9">
        <v>62740</v>
      </c>
      <c t="n" s="5" r="C9">
        <v>61649</v>
      </c>
    </row>
    <row spans="1:3" r="10">
      <c t="s" s="4" r="A10">
        <v>34</v>
      </c>
      <c t="n" s="5" r="B10">
        <v>1417</v>
      </c>
      <c t="n" s="5" r="C10">
        <v>1417</v>
      </c>
    </row>
    <row spans="1:3" r="11">
      <c t="s" s="4" r="A11">
        <v>35</v>
      </c>
      <c t="n" s="5" r="B11">
        <v>64157</v>
      </c>
      <c t="n" s="5" r="C11">
        <v>63066</v>
      </c>
    </row>
    <row spans="1:3" r="12">
      <c t="s" s="4" r="A12">
        <v>36</v>
      </c>
      <c t="n" s="5" r="B12">
        <v>-16007</v>
      </c>
      <c t="n" s="5" r="C12">
        <v>-13632</v>
      </c>
    </row>
    <row spans="1:3" r="13">
      <c t="s" s="4" r="A13">
        <v>37</v>
      </c>
      <c t="n" s="5" r="B13">
        <v>48150</v>
      </c>
      <c t="n" s="5" r="C13">
        <v>49434</v>
      </c>
    </row>
    <row spans="1:3" r="14">
      <c t="s" s="4" r="A14">
        <v>38</v>
      </c>
      <c t="n" s="5" r="B14">
        <v>1464</v>
      </c>
      <c t="n" s="5" r="C14">
        <v>1825</v>
      </c>
    </row>
    <row spans="1:3" r="15">
      <c t="s" s="4" r="A15">
        <v>39</v>
      </c>
      <c t="n" s="5" r="B15">
        <v>50997</v>
      </c>
      <c t="n" s="5" r="C15">
        <v>60216</v>
      </c>
    </row>
    <row spans="1:3" r="16">
      <c t="s" s="3" r="A16">
        <v>40</v>
      </c>
    </row>
    <row spans="1:3" r="17">
      <c t="s" s="4" r="A17">
        <v>41</v>
      </c>
      <c t="n" s="5" r="B17">
        <v>4224</v>
      </c>
      <c t="n" s="5" r="C17">
        <v>693</v>
      </c>
    </row>
    <row spans="1:3" r="18">
      <c t="s" s="4" r="A18">
        <v>42</v>
      </c>
      <c t="n" s="5" r="B18">
        <v>5634</v>
      </c>
      <c t="n" s="5" r="C18">
        <v>7968</v>
      </c>
    </row>
    <row spans="1:3" r="19">
      <c t="s" s="4" r="A19">
        <v>43</v>
      </c>
      <c t="n" s="5" r="B19">
        <v>13900</v>
      </c>
      <c t="n" s="5" r="C19">
        <v>13551</v>
      </c>
    </row>
    <row spans="1:3" r="20">
      <c t="s" s="4" r="A20">
        <v>44</v>
      </c>
      <c t="n" s="5" r="B20">
        <v>32465</v>
      </c>
    </row>
    <row spans="1:3" r="21">
      <c t="s" s="4" r="A21">
        <v>45</v>
      </c>
      <c t="n" s="5" r="B21">
        <v>19</v>
      </c>
    </row>
    <row spans="1:3" r="22">
      <c t="s" s="4" r="A22">
        <v>46</v>
      </c>
      <c t="n" s="5" r="B22">
        <v>274</v>
      </c>
      <c t="n" s="5" r="C22">
        <v>49</v>
      </c>
    </row>
    <row spans="1:3" r="23">
      <c t="s" s="4" r="A23">
        <v>47</v>
      </c>
      <c t="n" s="5" r="B23">
        <v>56516</v>
      </c>
      <c t="n" s="5" r="C23">
        <v>22261</v>
      </c>
    </row>
    <row spans="1:3" r="24">
      <c t="s" s="4" r="A24">
        <v>48</v>
      </c>
      <c t="n" s="5" r="B24">
        <v>459</v>
      </c>
      <c t="n" s="5" r="C24">
        <v>400</v>
      </c>
    </row>
    <row spans="1:3" r="25">
      <c t="s" s="4" r="A25">
        <v>49</v>
      </c>
      <c t="n" s="5" r="B25">
        <v>4128</v>
      </c>
      <c t="n" s="5" r="C25">
        <v>4128</v>
      </c>
    </row>
    <row spans="1:3" r="26">
      <c t="s" s="4" r="A26">
        <v>44</v>
      </c>
      <c t="n" s="5" r="C26">
        <v>30896</v>
      </c>
    </row>
    <row spans="1:3" r="27">
      <c t="s" s="4" r="A27">
        <v>50</v>
      </c>
      <c t="n" s="5" r="B27">
        <v>49255</v>
      </c>
      <c t="n" s="5" r="C27">
        <v>47330</v>
      </c>
    </row>
    <row spans="1:3" r="28">
      <c t="s" s="4" r="A28">
        <v>51</v>
      </c>
      <c t="n" s="5" r="B28">
        <v>2442</v>
      </c>
      <c t="n" s="5" r="C28">
        <v>2979</v>
      </c>
    </row>
    <row spans="1:3" r="29">
      <c t="s" s="4" r="A29">
        <v>45</v>
      </c>
      <c t="n" s="5" r="C29">
        <v>555</v>
      </c>
    </row>
    <row spans="1:3" r="30">
      <c t="s" s="4" r="A30">
        <v>52</v>
      </c>
      <c t="n" s="5" r="B30">
        <v>11000</v>
      </c>
      <c t="n" s="5" r="C30">
        <v>11000</v>
      </c>
    </row>
    <row spans="1:3" r="31">
      <c t="s" s="4" r="A31">
        <v>30</v>
      </c>
      <c t="n" s="5" r="B31">
        <v>106</v>
      </c>
      <c t="n" s="5" r="C31">
        <v>116</v>
      </c>
    </row>
    <row spans="1:3" r="32">
      <c t="s" s="4" r="A32">
        <v>53</v>
      </c>
      <c t="n" s="7" r="B32">
        <v>123906</v>
      </c>
      <c t="n" s="7" r="C32">
        <v>119665</v>
      </c>
    </row>
    <row spans="1:3" r="33">
      <c t="s" s="4" r="A33">
        <v>54</v>
      </c>
    </row>
    <row spans="1:3" r="34">
      <c t="s" s="3" r="A34">
        <v>55</v>
      </c>
    </row>
    <row spans="1:3" r="35">
      <c t="s" s="4" r="A35">
        <v>56</v>
      </c>
      <c t="n" s="7" r="B35">
        <v>438</v>
      </c>
    </row>
    <row spans="1:3" r="36">
      <c t="s" s="3" r="A36">
        <v>57</v>
      </c>
    </row>
    <row spans="1:3" r="37">
      <c t="s" s="4" r="A37">
        <v>58</v>
      </c>
      <c t="n" s="5" r="B37">
        <v>138</v>
      </c>
      <c t="n" s="7" r="C37">
        <v>131</v>
      </c>
    </row>
    <row spans="1:3" r="38">
      <c t="s" s="4" r="A38">
        <v>59</v>
      </c>
      <c t="n" s="5" r="B38">
        <v>121438</v>
      </c>
      <c t="n" s="5" r="C38">
        <v>120302</v>
      </c>
    </row>
    <row spans="1:3" r="39">
      <c t="s" s="4" r="A39">
        <v>60</v>
      </c>
      <c t="n" s="5" r="B39">
        <v>-194880</v>
      </c>
      <c t="n" s="5" r="C39">
        <v>-179839</v>
      </c>
    </row>
    <row spans="1:3" r="40">
      <c t="s" s="4" r="A40">
        <v>61</v>
      </c>
      <c t="n" s="5" r="B40">
        <v>-43</v>
      </c>
      <c t="n" s="5" r="C40">
        <v>-43</v>
      </c>
    </row>
    <row spans="1:3" r="41">
      <c t="s" s="4" r="A41">
        <v>62</v>
      </c>
      <c t="n" s="5" r="B41">
        <v>-73347</v>
      </c>
      <c t="n" s="5" r="C41">
        <v>-59449</v>
      </c>
    </row>
    <row spans="1:3" r="42">
      <c t="s" s="4" r="A42">
        <v>63</v>
      </c>
      <c t="n" s="7" r="B42">
        <v>50997</v>
      </c>
      <c t="n" s="7" r="C42">
        <v>60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t="s" s="1" r="A1">
        <v>182</v>
      </c>
      <c t="s" s="2" r="B1">
        <v>1</v>
      </c>
    </row>
    <row spans="1:2" r="2">
      <c t="s" s="2" r="B2">
        <v>2</v>
      </c>
    </row>
    <row spans="1:2" r="3">
      <c t="s" s="3" r="A3">
        <v>157</v>
      </c>
    </row>
    <row spans="1:2" r="4">
      <c t="s" s="4" r="A4">
        <v>183</v>
      </c>
      <c t="s" s="4" r="B4">
        <v>184</v>
      </c>
    </row>
    <row spans="1:2" r="5">
      <c t="s" s="4" r="A5">
        <v>185</v>
      </c>
      <c t="s" s="4" r="B5">
        <v>186</v>
      </c>
    </row>
    <row spans="1:2" r="6">
      <c t="s" s="4" r="A6">
        <v>187</v>
      </c>
      <c t="s" s="4" r="B6">
        <v>188</v>
      </c>
    </row>
    <row spans="1:2" r="7">
      <c t="s" s="4" r="A7">
        <v>189</v>
      </c>
      <c t="s" s="4" r="B7">
        <v>190</v>
      </c>
    </row>
    <row spans="1:2" r="8">
      <c t="s" s="4" r="A8">
        <v>191</v>
      </c>
      <c t="s" s="4" r="B8">
        <v>192</v>
      </c>
    </row>
    <row spans="1:2" r="9">
      <c t="s" s="4" r="A9">
        <v>193</v>
      </c>
      <c t="s" s="4" r="B9">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59</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61</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63</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6</v>
      </c>
      <c t="s" s="2" r="B1">
        <v>1</v>
      </c>
    </row>
    <row spans="1:2" r="2">
      <c t="s" s="2" r="B2">
        <v>2</v>
      </c>
    </row>
    <row spans="1:2" r="3">
      <c t="s" s="3" r="A3">
        <v>170</v>
      </c>
    </row>
    <row spans="1:2" r="4">
      <c t="s" s="4" r="A4">
        <v>207</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173</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14</v>
      </c>
      <c t="s" s="2" r="B1">
        <v>1</v>
      </c>
    </row>
    <row spans="1:2" r="2">
      <c t="s" s="2" r="B2">
        <v>2</v>
      </c>
    </row>
    <row spans="1:2" r="3">
      <c t="s" s="3" r="A3">
        <v>175</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219</v>
      </c>
      <c t="s" s="2" r="B1">
        <v>220</v>
      </c>
      <c t="s" s="2" r="C1">
        <v>221</v>
      </c>
      <c t="s" s="2" r="D1">
        <v>222</v>
      </c>
    </row>
    <row spans="1:4" r="2">
      <c t="s" s="3" r="A2">
        <v>223</v>
      </c>
    </row>
    <row spans="1:4" r="3">
      <c t="s" s="4" r="A3">
        <v>224</v>
      </c>
      <c t="n" s="9" r="B3">
        <v>2.5</v>
      </c>
    </row>
    <row spans="1:4" r="4">
      <c t="s" s="4" r="A4">
        <v>225</v>
      </c>
      <c t="n" s="7" r="B4">
        <v>1000</v>
      </c>
    </row>
    <row spans="1:4" r="5">
      <c t="s" s="4" r="A5">
        <v>226</v>
      </c>
      <c t="n" s="5" r="B5">
        <v>1875000</v>
      </c>
    </row>
    <row spans="1:4" r="6">
      <c t="s" s="4" r="A6">
        <v>227</v>
      </c>
      <c t="n" s="8" r="B6">
        <v>2.25</v>
      </c>
      <c t="n" s="8" r="C6">
        <v>2.5</v>
      </c>
      <c t="n" s="8" r="D6">
        <v>15.96</v>
      </c>
    </row>
    <row spans="1:4" r="7">
      <c t="s" s="4" r="A7">
        <v>228</v>
      </c>
      <c t="n" s="9" r="B7">
        <v>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2"/>
    <col customWidth="1" max="5" min="5" width="25"/>
  </cols>
  <sheetData>
    <row spans="1:5" r="1">
      <c t="s" s="1" r="A1">
        <v>229</v>
      </c>
      <c t="s" s="2" r="B1">
        <v>230</v>
      </c>
      <c t="s" s="2" r="C1">
        <v>231</v>
      </c>
      <c t="s" s="2" r="D1">
        <v>232</v>
      </c>
      <c t="s" s="2" r="E1">
        <v>233</v>
      </c>
    </row>
    <row spans="1:5" r="2">
      <c t="s" s="4" r="A2">
        <v>234</v>
      </c>
    </row>
    <row spans="1:5" r="3">
      <c t="s" s="3" r="A3">
        <v>235</v>
      </c>
    </row>
    <row spans="1:5" r="4">
      <c t="s" s="4" r="A4">
        <v>236</v>
      </c>
      <c t="n" s="7" r="C4">
        <v>11000000</v>
      </c>
      <c t="n" s="7" r="E4">
        <v>11000000</v>
      </c>
    </row>
    <row spans="1:5" r="5">
      <c t="s" s="4" r="A5">
        <v>237</v>
      </c>
      <c t="n" s="7" r="D5">
        <v>100000</v>
      </c>
    </row>
    <row spans="1:5" r="6">
      <c t="s" s="4" r="A6">
        <v>238</v>
      </c>
    </row>
    <row spans="1:5" r="7">
      <c t="s" s="3" r="A7">
        <v>235</v>
      </c>
    </row>
    <row spans="1:5" r="8">
      <c t="s" s="4" r="A8">
        <v>239</v>
      </c>
      <c t="s" s="4" r="C8">
        <v>240</v>
      </c>
    </row>
    <row spans="1:5" r="9">
      <c t="s" s="4" r="A9">
        <v>241</v>
      </c>
      <c t="n" s="5" r="C9">
        <v>5000</v>
      </c>
    </row>
    <row spans="1:5" r="10">
      <c t="s" s="4" r="A10">
        <v>242</v>
      </c>
    </row>
    <row spans="1:5" r="11">
      <c t="s" s="3" r="A11">
        <v>235</v>
      </c>
    </row>
    <row spans="1:5" r="12">
      <c t="s" s="4" r="A12">
        <v>239</v>
      </c>
      <c t="s" s="4" r="C12">
        <v>243</v>
      </c>
    </row>
    <row spans="1:5" r="13">
      <c t="s" s="4" r="A13">
        <v>241</v>
      </c>
      <c t="n" s="5" r="C13">
        <v>31000</v>
      </c>
    </row>
    <row spans="1:5" r="14">
      <c t="s" s="4" r="A14">
        <v>244</v>
      </c>
      <c t="n" s="5" r="C14">
        <v>15</v>
      </c>
    </row>
    <row spans="1:5" r="15">
      <c t="s" s="4" r="A15">
        <v>245</v>
      </c>
      <c t="n" s="5" r="C15">
        <v>15</v>
      </c>
    </row>
    <row spans="1:5" r="16">
      <c t="s" s="4" r="A16">
        <v>246</v>
      </c>
      <c t="s" s="4" r="C16">
        <v>247</v>
      </c>
    </row>
    <row spans="1:5" r="17">
      <c t="s" s="4" r="A17">
        <v>248</v>
      </c>
      <c t="s" s="4" r="C17">
        <v>249</v>
      </c>
    </row>
    <row spans="1:5" r="18">
      <c t="s" s="4" r="A18">
        <v>250</v>
      </c>
      <c t="s" s="4" r="C18">
        <v>249</v>
      </c>
    </row>
    <row spans="1:5" r="19">
      <c t="s" s="4" r="A19">
        <v>251</v>
      </c>
    </row>
    <row spans="1:5" r="20">
      <c t="s" s="3" r="A20">
        <v>235</v>
      </c>
    </row>
    <row spans="1:5" r="21">
      <c t="s" s="4" r="A21">
        <v>252</v>
      </c>
      <c t="s" s="4" r="C21">
        <v>240</v>
      </c>
    </row>
    <row spans="1:5" r="22">
      <c t="s" s="4" r="A22">
        <v>253</v>
      </c>
      <c t="n" s="5" r="C22">
        <v>6000</v>
      </c>
    </row>
    <row spans="1:5" r="23">
      <c t="s" s="4" r="A23">
        <v>254</v>
      </c>
      <c t="n" s="7" r="C23">
        <v>11000000</v>
      </c>
    </row>
    <row spans="1:5" r="24">
      <c t="s" s="4" r="A24">
        <v>255</v>
      </c>
    </row>
    <row spans="1:5" r="25">
      <c t="s" s="3" r="A25">
        <v>235</v>
      </c>
    </row>
    <row spans="1:5" r="26">
      <c t="s" s="4" r="A26">
        <v>241</v>
      </c>
      <c t="n" s="5" r="C26">
        <v>130000</v>
      </c>
    </row>
    <row spans="1:5" r="27">
      <c t="s" s="4" r="A27">
        <v>256</v>
      </c>
    </row>
    <row spans="1:5" r="28">
      <c t="s" s="3" r="A28">
        <v>235</v>
      </c>
    </row>
    <row spans="1:5" r="29">
      <c t="s" s="4" r="A29">
        <v>241</v>
      </c>
      <c t="n" s="5" r="C29">
        <v>10000</v>
      </c>
    </row>
    <row spans="1:5" r="30">
      <c t="s" s="4" r="A30">
        <v>257</v>
      </c>
    </row>
    <row spans="1:5" r="31">
      <c t="s" s="3" r="A31">
        <v>235</v>
      </c>
    </row>
    <row spans="1:5" r="32">
      <c t="s" s="4" r="A32">
        <v>239</v>
      </c>
      <c t="s" s="4" r="D32">
        <v>249</v>
      </c>
    </row>
    <row spans="1:5" r="33">
      <c t="s" s="4" r="A33">
        <v>258</v>
      </c>
    </row>
    <row spans="1:5" r="34">
      <c t="s" s="3" r="A34">
        <v>235</v>
      </c>
    </row>
    <row spans="1:5" r="35">
      <c t="s" s="4" r="A35">
        <v>259</v>
      </c>
      <c t="n" s="5" r="D35">
        <v>130000</v>
      </c>
    </row>
    <row spans="1:5" r="36">
      <c t="s" s="4" r="A36">
        <v>260</v>
      </c>
      <c t="s" s="4" r="D36">
        <v>261</v>
      </c>
    </row>
    <row spans="1:5" r="37">
      <c t="s" s="4" r="A37">
        <v>262</v>
      </c>
    </row>
    <row spans="1:5" r="38">
      <c t="s" s="3" r="A38">
        <v>235</v>
      </c>
    </row>
    <row spans="1:5" r="39">
      <c t="s" s="4" r="A39">
        <v>263</v>
      </c>
      <c t="n" s="7" r="B39">
        <v>3174692</v>
      </c>
    </row>
    <row spans="1:5" r="40">
      <c t="s" s="4" r="A40">
        <v>264</v>
      </c>
      <c t="s" s="4" r="B40">
        <v>265</v>
      </c>
    </row>
    <row spans="1:5" r="41">
      <c t="s" s="4" r="A41">
        <v>266</v>
      </c>
    </row>
    <row spans="1:5" r="42">
      <c t="s" s="3" r="A42">
        <v>235</v>
      </c>
    </row>
    <row spans="1:5" r="43">
      <c t="s" s="4" r="A43">
        <v>267</v>
      </c>
      <c t="s" s="4" r="D43">
        <v>268</v>
      </c>
    </row>
    <row spans="1:5" r="44">
      <c t="s" s="4" r="A44">
        <v>269</v>
      </c>
    </row>
    <row spans="1:5" r="45">
      <c t="s" s="3" r="A45">
        <v>235</v>
      </c>
    </row>
    <row spans="1:5" r="46">
      <c t="s" s="4" r="A46">
        <v>244</v>
      </c>
      <c t="n" s="5" r="E46">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s="1" r="A1">
        <v>270</v>
      </c>
      <c t="s" s="2" r="B1">
        <v>271</v>
      </c>
      <c t="s" s="2" r="C1">
        <v>1</v>
      </c>
    </row>
    <row spans="1:8" r="2">
      <c t="s" s="2" r="B2">
        <v>2</v>
      </c>
      <c t="s" s="2" r="C2">
        <v>2</v>
      </c>
      <c t="s" s="2" r="D2">
        <v>272</v>
      </c>
      <c t="s" s="2" r="E2">
        <v>273</v>
      </c>
      <c t="s" s="2" r="F2">
        <v>25</v>
      </c>
      <c t="s" s="2" r="G2">
        <v>74</v>
      </c>
      <c t="s" s="2" r="H2">
        <v>274</v>
      </c>
    </row>
    <row spans="1:8" r="3">
      <c t="s" s="3" r="A3">
        <v>275</v>
      </c>
    </row>
    <row spans="1:8" r="4">
      <c t="s" s="4" r="A4">
        <v>27</v>
      </c>
      <c t="n" s="7" r="B4">
        <v>451</v>
      </c>
      <c t="n" s="7" r="C4">
        <v>451</v>
      </c>
      <c t="n" s="7" r="F4">
        <v>6277</v>
      </c>
      <c t="n" s="7" r="G4">
        <v>6336</v>
      </c>
      <c t="n" s="7" r="H4">
        <v>15186</v>
      </c>
    </row>
    <row spans="1:8" r="5">
      <c t="s" s="4" r="A5">
        <v>276</v>
      </c>
      <c t="n" s="7" r="B5">
        <v>55000</v>
      </c>
      <c t="n" s="5" r="C5">
        <v>55000</v>
      </c>
    </row>
    <row spans="1:8" r="6">
      <c t="s" s="4" r="A6">
        <v>277</v>
      </c>
      <c t="s" s="4" r="B6">
        <v>278</v>
      </c>
    </row>
    <row spans="1:8" r="7">
      <c t="s" s="4" r="A7">
        <v>279</v>
      </c>
      <c t="n" s="5" r="C7">
        <v>400</v>
      </c>
    </row>
    <row spans="1:8" r="8">
      <c t="s" s="4" r="A8">
        <v>280</v>
      </c>
    </row>
    <row spans="1:8" r="9">
      <c t="s" s="3" r="A9">
        <v>275</v>
      </c>
    </row>
    <row spans="1:8" r="10">
      <c t="s" s="4" r="A10">
        <v>276</v>
      </c>
      <c t="n" s="7" r="B10">
        <v>13900</v>
      </c>
      <c t="n" s="7" r="C10">
        <v>13900</v>
      </c>
    </row>
    <row spans="1:8" r="11">
      <c t="s" s="4" r="A11">
        <v>281</v>
      </c>
      <c t="s" s="4" r="B11">
        <v>282</v>
      </c>
      <c t="s" s="4" r="C11">
        <v>282</v>
      </c>
      <c t="s" s="4" r="E11">
        <v>282</v>
      </c>
    </row>
    <row spans="1:8" r="12">
      <c t="s" s="4" r="A12">
        <v>283</v>
      </c>
      <c t="n" s="7" r="B12">
        <v>13900</v>
      </c>
      <c t="n" s="7" r="C12">
        <v>13900</v>
      </c>
      <c t="n" s="5" r="F12">
        <v>13900</v>
      </c>
    </row>
    <row spans="1:8" r="13">
      <c t="s" s="4" r="A13">
        <v>284</v>
      </c>
    </row>
    <row spans="1:8" r="14">
      <c t="s" s="3" r="A14">
        <v>275</v>
      </c>
    </row>
    <row spans="1:8" r="15">
      <c t="s" s="4" r="A15">
        <v>281</v>
      </c>
      <c t="s" s="4" r="B15">
        <v>285</v>
      </c>
      <c t="s" s="4" r="C15">
        <v>285</v>
      </c>
    </row>
    <row spans="1:8" r="16">
      <c t="s" s="4" r="A16">
        <v>283</v>
      </c>
      <c t="n" s="7" r="B16">
        <v>40000</v>
      </c>
      <c t="n" s="7" r="C16">
        <v>40000</v>
      </c>
      <c t="n" s="7" r="F16">
        <v>40000</v>
      </c>
    </row>
    <row spans="1:8" r="17">
      <c t="s" s="4" r="A17">
        <v>286</v>
      </c>
    </row>
    <row spans="1:8" r="18">
      <c t="s" s="3" r="A18">
        <v>275</v>
      </c>
    </row>
    <row spans="1:8" r="19">
      <c t="s" s="4" r="A19">
        <v>281</v>
      </c>
      <c t="s" s="4" r="D19">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25</v>
      </c>
    </row>
    <row spans="1:3" r="2">
      <c t="s" s="3" r="A2">
        <v>65</v>
      </c>
    </row>
    <row spans="1:3" r="3">
      <c t="s" s="4" r="A3">
        <v>66</v>
      </c>
      <c t="n" s="5" r="B3">
        <v>2500</v>
      </c>
    </row>
    <row spans="1:3" r="4">
      <c t="s" s="4" r="A4">
        <v>67</v>
      </c>
      <c t="n" s="5" r="B4">
        <v>1950</v>
      </c>
    </row>
    <row spans="1:3" r="5">
      <c t="s" s="4" r="A5">
        <v>68</v>
      </c>
      <c t="n" s="8" r="B5">
        <v>0.01</v>
      </c>
      <c t="n" s="8" r="C5">
        <v>0.01</v>
      </c>
    </row>
    <row spans="1:3" r="6">
      <c t="s" s="4" r="A6">
        <v>69</v>
      </c>
      <c t="n" s="5" r="B6">
        <v>250000000</v>
      </c>
      <c t="n" s="5" r="C6">
        <v>250000000</v>
      </c>
    </row>
    <row spans="1:3" r="7">
      <c t="s" s="4" r="A7">
        <v>70</v>
      </c>
      <c t="n" s="5" r="B7">
        <v>13761084</v>
      </c>
      <c t="n" s="5" r="C7">
        <v>13141106</v>
      </c>
    </row>
    <row spans="1:3" r="8">
      <c t="s" s="4" r="A8">
        <v>71</v>
      </c>
      <c t="n" s="5" r="B8">
        <v>13761084</v>
      </c>
      <c t="n" s="5" r="C8">
        <v>131411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288</v>
      </c>
      <c t="s" s="2" r="B1">
        <v>1</v>
      </c>
    </row>
    <row spans="1:2" r="2">
      <c t="s" s="2" r="B2">
        <v>289</v>
      </c>
    </row>
    <row spans="1:2" r="3">
      <c t="s" s="3" r="A3">
        <v>187</v>
      </c>
    </row>
    <row spans="1:2" r="4">
      <c t="s" s="4" r="A4">
        <v>290</v>
      </c>
      <c t="n" s="7" r="B4">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1</v>
      </c>
      <c t="s" s="2" r="B1">
        <v>73</v>
      </c>
      <c t="s" s="2" r="D1">
        <v>1</v>
      </c>
    </row>
    <row spans="1:5" r="2">
      <c t="s" s="2" r="B2">
        <v>2</v>
      </c>
      <c t="s" s="2" r="C2">
        <v>74</v>
      </c>
      <c t="s" s="2" r="D2">
        <v>2</v>
      </c>
      <c t="s" s="2" r="E2">
        <v>74</v>
      </c>
    </row>
    <row spans="1:5" r="3">
      <c t="s" s="3" r="A3">
        <v>292</v>
      </c>
    </row>
    <row spans="1:5" r="4">
      <c t="s" s="4" r="A4">
        <v>293</v>
      </c>
      <c t="n" s="7" r="B4">
        <v>-8396</v>
      </c>
      <c t="n" s="7" r="C4">
        <v>-9217</v>
      </c>
      <c t="n" s="7" r="D4">
        <v>-15041</v>
      </c>
      <c t="n" s="7" r="E4">
        <v>-10572</v>
      </c>
    </row>
    <row spans="1:5" r="5">
      <c t="s" s="4" r="A5">
        <v>96</v>
      </c>
      <c t="n" s="5" r="B5">
        <v>-21</v>
      </c>
      <c t="n" s="5" r="D5">
        <v>-21</v>
      </c>
    </row>
    <row spans="1:5" r="6">
      <c t="s" s="4" r="A6">
        <v>97</v>
      </c>
      <c t="n" s="5" r="B6">
        <v>-1004</v>
      </c>
      <c t="n" s="5" r="D6">
        <v>-1004</v>
      </c>
    </row>
    <row spans="1:5" r="7">
      <c t="s" s="4" r="A7">
        <v>294</v>
      </c>
      <c t="n" s="7" r="B7">
        <v>-9421</v>
      </c>
      <c t="n" s="7" r="C7">
        <v>-9217</v>
      </c>
      <c t="n" s="7" r="D7">
        <v>-16066</v>
      </c>
      <c t="n" s="7" r="E7">
        <v>-10572</v>
      </c>
    </row>
    <row spans="1:5" r="8">
      <c t="s" s="3" r="A8">
        <v>295</v>
      </c>
    </row>
    <row spans="1:5" r="9">
      <c t="s" s="4" r="A9">
        <v>296</v>
      </c>
      <c t="n" s="5" r="B9">
        <v>12815</v>
      </c>
      <c t="n" s="5" r="C9">
        <v>10610</v>
      </c>
      <c t="n" s="5" r="D9">
        <v>12610</v>
      </c>
      <c t="n" s="5" r="E9">
        <v>10574</v>
      </c>
    </row>
    <row spans="1:5" r="10">
      <c t="s" s="4" r="A10">
        <v>297</v>
      </c>
      <c t="n" s="8" r="B10">
        <v>-0.74</v>
      </c>
      <c t="n" s="8" r="C10">
        <v>-0.87</v>
      </c>
      <c t="n" s="8" r="D10">
        <v>-1.27</v>
      </c>
      <c t="n" s="7" r="E10">
        <v>-1</v>
      </c>
    </row>
    <row spans="1:5" r="11">
      <c t="s" s="4" r="A11">
        <v>298</v>
      </c>
    </row>
    <row spans="1:5" r="12">
      <c t="s" s="3" r="A12">
        <v>295</v>
      </c>
    </row>
    <row spans="1:5" r="13">
      <c t="s" s="4" r="A13">
        <v>299</v>
      </c>
      <c t="n" s="5" r="B13">
        <v>700</v>
      </c>
      <c t="n" s="5" r="C13">
        <v>900</v>
      </c>
    </row>
    <row spans="1:5" r="14">
      <c t="s" s="4" r="A14">
        <v>300</v>
      </c>
    </row>
    <row spans="1:5" r="15">
      <c t="s" s="3" r="A15">
        <v>295</v>
      </c>
    </row>
    <row spans="1:5" r="16">
      <c t="s" s="4" r="A16">
        <v>299</v>
      </c>
      <c t="n" s="5" r="B16">
        <v>300</v>
      </c>
    </row>
    <row spans="1:5" r="17">
      <c t="s" s="4" r="A17">
        <v>51</v>
      </c>
    </row>
    <row spans="1:5" r="18">
      <c t="s" s="3" r="A18">
        <v>295</v>
      </c>
    </row>
    <row spans="1:5" r="19">
      <c t="s" s="4" r="A19">
        <v>299</v>
      </c>
      <c t="n" s="5" r="B19">
        <v>5600</v>
      </c>
      <c t="n" s="5" r="C19">
        <v>2800</v>
      </c>
    </row>
    <row spans="1:5" r="20">
      <c t="s" s="4" r="A20">
        <v>301</v>
      </c>
    </row>
    <row spans="1:5" r="21">
      <c t="s" s="3" r="A21">
        <v>295</v>
      </c>
    </row>
    <row spans="1:5" r="22">
      <c t="s" s="4" r="A22">
        <v>299</v>
      </c>
      <c t="n" s="5" r="B22">
        <v>1600</v>
      </c>
      <c t="n" s="5" r="C22">
        <v>1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2</v>
      </c>
      <c t="s" s="2" r="B1">
        <v>73</v>
      </c>
      <c t="s" s="2" r="D1">
        <v>1</v>
      </c>
    </row>
    <row spans="1:6" r="2">
      <c t="s" s="2" r="B2">
        <v>2</v>
      </c>
      <c t="s" s="2" r="C2">
        <v>74</v>
      </c>
      <c t="s" s="2" r="D2">
        <v>2</v>
      </c>
      <c t="s" s="2" r="E2">
        <v>74</v>
      </c>
      <c t="s" s="2" r="F2">
        <v>25</v>
      </c>
    </row>
    <row spans="1:6" r="3">
      <c t="s" s="3" r="A3">
        <v>303</v>
      </c>
    </row>
    <row spans="1:6" r="4">
      <c t="s" s="4" r="A4">
        <v>304</v>
      </c>
      <c t="s" s="4" r="D4">
        <v>305</v>
      </c>
    </row>
    <row spans="1:6" r="5">
      <c t="s" s="4" r="A5">
        <v>306</v>
      </c>
      <c t="n" s="7" r="B5">
        <v>-2846</v>
      </c>
      <c t="n" s="7" r="C5">
        <v>-5035</v>
      </c>
      <c t="n" s="7" r="D5">
        <v>-5162</v>
      </c>
      <c t="n" s="7" r="E5">
        <v>-5937</v>
      </c>
    </row>
    <row spans="1:6" r="6">
      <c t="s" s="4" r="A6">
        <v>307</v>
      </c>
      <c t="n" s="5" r="B6">
        <v>-291</v>
      </c>
      <c t="n" s="5" r="C6">
        <v>-46</v>
      </c>
      <c t="n" s="5" r="D6">
        <v>-711</v>
      </c>
      <c t="n" s="5" r="E6">
        <v>-291</v>
      </c>
    </row>
    <row spans="1:6" r="7">
      <c t="s" s="4" r="A7">
        <v>308</v>
      </c>
      <c t="n" s="5" r="B7">
        <v>2619</v>
      </c>
      <c t="n" s="5" r="C7">
        <v>-631</v>
      </c>
      <c t="n" s="5" r="D7">
        <v>5234</v>
      </c>
      <c t="n" s="5" r="E7">
        <v>-741</v>
      </c>
    </row>
    <row spans="1:6" r="8">
      <c t="s" s="4" r="A8">
        <v>309</v>
      </c>
      <c t="n" s="5" r="B8">
        <v>773</v>
      </c>
      <c t="n" s="5" r="C8">
        <v>439</v>
      </c>
      <c t="n" s="5" r="D8">
        <v>921</v>
      </c>
      <c t="n" s="5" r="E8">
        <v>475</v>
      </c>
    </row>
    <row spans="1:6" r="9">
      <c t="s" s="4" r="A9">
        <v>310</v>
      </c>
      <c t="n" s="5" r="B9">
        <v>255</v>
      </c>
      <c t="n" s="7" r="C9">
        <v>-5273</v>
      </c>
      <c t="n" s="5" r="D9">
        <v>282</v>
      </c>
      <c t="n" s="7" r="E9">
        <v>-6494</v>
      </c>
    </row>
    <row spans="1:6" r="10">
      <c t="s" s="4" r="A10">
        <v>311</v>
      </c>
      <c t="n" s="5" r="B10">
        <v>107000</v>
      </c>
      <c t="n" s="5" r="D10">
        <v>107000</v>
      </c>
    </row>
    <row spans="1:6" r="11">
      <c t="s" s="4" r="A11">
        <v>312</v>
      </c>
      <c t="n" s="7" r="B11">
        <v>16400</v>
      </c>
      <c t="n" s="7" r="D11">
        <v>16400</v>
      </c>
      <c t="n" s="7" r="F11">
        <v>16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13</v>
      </c>
      <c t="s" s="2" r="B1">
        <v>2</v>
      </c>
      <c t="s" s="2" r="C1">
        <v>25</v>
      </c>
    </row>
    <row spans="1:3" r="2">
      <c t="s" s="3" r="A2">
        <v>314</v>
      </c>
    </row>
    <row spans="1:3" r="3">
      <c t="s" s="4" r="A3">
        <v>51</v>
      </c>
      <c t="n" s="7" r="B3">
        <v>2442</v>
      </c>
      <c t="n" s="7" r="C3">
        <v>2979</v>
      </c>
    </row>
    <row spans="1:3" r="4">
      <c t="s" s="4" r="A4">
        <v>315</v>
      </c>
    </row>
    <row spans="1:3" r="5">
      <c t="s" s="3" r="A5">
        <v>314</v>
      </c>
    </row>
    <row spans="1:3" r="6">
      <c t="s" s="4" r="A6">
        <v>51</v>
      </c>
      <c t="n" s="5" r="B6">
        <v>2442</v>
      </c>
      <c t="n" s="5" r="C6">
        <v>2979</v>
      </c>
    </row>
    <row spans="1:3" r="7">
      <c t="s" s="4" r="A7">
        <v>45</v>
      </c>
      <c t="n" s="5" r="B7">
        <v>19</v>
      </c>
      <c t="n" s="5" r="C7">
        <v>555</v>
      </c>
    </row>
    <row spans="1:3" r="8">
      <c t="s" s="4" r="A8">
        <v>110</v>
      </c>
      <c t="n" s="5" r="B8">
        <v>2461</v>
      </c>
      <c t="n" s="5" r="C8">
        <v>3534</v>
      </c>
    </row>
    <row spans="1:3" r="9">
      <c t="s" s="4" r="A9">
        <v>316</v>
      </c>
    </row>
    <row spans="1:3" r="10">
      <c t="s" s="3" r="A10">
        <v>314</v>
      </c>
    </row>
    <row spans="1:3" r="11">
      <c t="s" s="4" r="A11">
        <v>51</v>
      </c>
      <c t="n" s="5" r="B11">
        <v>2442</v>
      </c>
      <c t="n" s="5" r="C11">
        <v>2979</v>
      </c>
    </row>
    <row spans="1:3" r="12">
      <c t="s" s="4" r="A12">
        <v>45</v>
      </c>
      <c t="n" s="5" r="B12">
        <v>19</v>
      </c>
      <c t="n" s="5" r="C12">
        <v>555</v>
      </c>
    </row>
    <row spans="1:3" r="13">
      <c t="s" s="4" r="A13">
        <v>110</v>
      </c>
      <c t="n" s="7" r="B13">
        <v>2461</v>
      </c>
      <c t="n" s="7" r="C13">
        <v>35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7</v>
      </c>
      <c t="s" s="2" r="B1">
        <v>1</v>
      </c>
    </row>
    <row spans="1:3" r="2">
      <c t="s" s="2" r="B2">
        <v>2</v>
      </c>
      <c t="s" s="2" r="C2">
        <v>74</v>
      </c>
    </row>
    <row spans="1:3" r="3">
      <c t="s" s="3" r="A3">
        <v>318</v>
      </c>
    </row>
    <row spans="1:3" r="4">
      <c t="s" s="4" r="A4">
        <v>319</v>
      </c>
      <c t="n" s="7" r="B4">
        <v>3534</v>
      </c>
      <c t="n" s="7" r="C4">
        <v>20535</v>
      </c>
    </row>
    <row spans="1:3" r="5">
      <c t="s" s="4" r="A5">
        <v>320</v>
      </c>
      <c t="n" s="5" r="B5">
        <v>1494</v>
      </c>
    </row>
    <row spans="1:3" r="6">
      <c t="s" s="4" r="A6">
        <v>321</v>
      </c>
      <c t="n" s="5" r="B6">
        <v>2461</v>
      </c>
      <c t="n" s="5" r="C6">
        <v>18416</v>
      </c>
    </row>
    <row spans="1:3" r="7">
      <c t="s" s="4" r="A7">
        <v>51</v>
      </c>
    </row>
    <row spans="1:3" r="8">
      <c t="s" s="3" r="A8">
        <v>318</v>
      </c>
    </row>
    <row spans="1:3" r="9">
      <c t="s" s="4" r="A9">
        <v>322</v>
      </c>
      <c t="n" s="5" r="B9">
        <v>-2032</v>
      </c>
      <c t="n" s="5" r="C9">
        <v>-1289</v>
      </c>
    </row>
    <row spans="1:3" r="10">
      <c t="s" s="4" r="A10">
        <v>323</v>
      </c>
    </row>
    <row spans="1:3" r="11">
      <c t="s" s="3" r="A11">
        <v>318</v>
      </c>
    </row>
    <row spans="1:3" r="12">
      <c t="s" s="4" r="A12">
        <v>322</v>
      </c>
      <c t="n" s="7" r="B12">
        <v>-535</v>
      </c>
      <c t="n" s="7" r="C12">
        <v>-8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4</v>
      </c>
      <c t="s" s="2" r="B1">
        <v>1</v>
      </c>
    </row>
    <row spans="1:3" r="2">
      <c t="s" s="2" r="B2">
        <v>2</v>
      </c>
      <c t="s" s="2" r="C2">
        <v>25</v>
      </c>
    </row>
    <row spans="1:3" r="3">
      <c t="s" s="4" r="A3">
        <v>323</v>
      </c>
    </row>
    <row spans="1:3" r="4">
      <c t="s" s="3" r="A4">
        <v>325</v>
      </c>
    </row>
    <row spans="1:3" r="5">
      <c t="s" s="4" r="A5">
        <v>326</v>
      </c>
      <c t="s" s="4" r="B5">
        <v>327</v>
      </c>
    </row>
    <row spans="1:3" r="6">
      <c t="s" s="4" r="A6">
        <v>328</v>
      </c>
      <c t="n" s="7" r="B6">
        <v>40</v>
      </c>
    </row>
    <row spans="1:3" r="7">
      <c t="s" s="4" r="A7">
        <v>51</v>
      </c>
    </row>
    <row spans="1:3" r="8">
      <c t="s" s="3" r="A8">
        <v>325</v>
      </c>
    </row>
    <row spans="1:3" r="9">
      <c t="s" s="4" r="A9">
        <v>328</v>
      </c>
      <c t="n" s="7" r="B9">
        <v>100</v>
      </c>
    </row>
    <row spans="1:3" r="10">
      <c t="s" s="4" r="A10">
        <v>280</v>
      </c>
    </row>
    <row spans="1:3" r="11">
      <c t="s" s="3" r="A11">
        <v>325</v>
      </c>
    </row>
    <row spans="1:3" r="12">
      <c t="s" s="4" r="A12">
        <v>329</v>
      </c>
      <c t="s" s="4" r="B12">
        <v>327</v>
      </c>
    </row>
    <row spans="1:3" r="13">
      <c t="s" s="4" r="A13">
        <v>330</v>
      </c>
      <c t="n" s="7" r="B13">
        <v>20</v>
      </c>
    </row>
    <row spans="1:3" r="14">
      <c t="s" s="4" r="A14">
        <v>284</v>
      </c>
    </row>
    <row spans="1:3" r="15">
      <c t="s" s="3" r="A15">
        <v>325</v>
      </c>
    </row>
    <row spans="1:3" r="16">
      <c t="s" s="4" r="A16">
        <v>331</v>
      </c>
      <c t="n" s="7" r="B16">
        <v>7500</v>
      </c>
      <c t="n" s="7" r="C16">
        <v>9100</v>
      </c>
    </row>
    <row spans="1:3" r="17">
      <c t="s" s="4" r="A17">
        <v>329</v>
      </c>
      <c t="s" s="4" r="B17">
        <v>327</v>
      </c>
    </row>
    <row spans="1:3" r="18">
      <c t="s" s="4" r="A18">
        <v>330</v>
      </c>
      <c t="n" s="7" r="B18">
        <v>30</v>
      </c>
    </row>
    <row spans="1:3" r="19">
      <c t="s" s="4" r="A19">
        <v>332</v>
      </c>
    </row>
    <row spans="1:3" r="20">
      <c t="s" s="3" r="A20">
        <v>325</v>
      </c>
    </row>
    <row spans="1:3" r="21">
      <c t="s" s="4" r="A21">
        <v>329</v>
      </c>
      <c t="s" s="4" r="B21">
        <v>327</v>
      </c>
    </row>
    <row spans="1:3" r="22">
      <c t="s" s="4" r="A22">
        <v>330</v>
      </c>
      <c t="n" s="7" r="B22">
        <v>80</v>
      </c>
    </row>
    <row spans="1:3" r="23">
      <c t="s" s="4" r="A23">
        <v>333</v>
      </c>
    </row>
    <row spans="1:3" r="24">
      <c t="s" s="3" r="A24">
        <v>325</v>
      </c>
    </row>
    <row spans="1:3" r="25">
      <c t="s" s="4" r="A25">
        <v>334</v>
      </c>
      <c t="n" s="5" r="B25">
        <v>13900</v>
      </c>
    </row>
    <row spans="1:3" r="26">
      <c t="s" s="4" r="A26">
        <v>335</v>
      </c>
    </row>
    <row spans="1:3" r="27">
      <c t="s" s="3" r="A27">
        <v>325</v>
      </c>
    </row>
    <row spans="1:3" r="28">
      <c t="s" s="4" r="A28">
        <v>334</v>
      </c>
      <c t="n" s="5" r="B28">
        <v>32500</v>
      </c>
    </row>
    <row spans="1:3" r="29">
      <c t="s" s="4" r="A29">
        <v>336</v>
      </c>
    </row>
    <row spans="1:3" r="30">
      <c t="s" s="3" r="A30">
        <v>325</v>
      </c>
    </row>
    <row spans="1:3" r="31">
      <c t="s" s="4" r="A31">
        <v>334</v>
      </c>
      <c t="n" s="5" r="B31">
        <v>49300</v>
      </c>
    </row>
    <row spans="1:3" r="32">
      <c t="s" s="4" r="A32">
        <v>337</v>
      </c>
    </row>
    <row spans="1:3" r="33">
      <c t="s" s="3" r="A33">
        <v>325</v>
      </c>
    </row>
    <row spans="1:3" r="34">
      <c t="s" s="4" r="A34">
        <v>334</v>
      </c>
      <c t="n" s="5" r="B34">
        <v>14800</v>
      </c>
    </row>
    <row spans="1:3" r="35">
      <c t="s" s="4" r="A35">
        <v>338</v>
      </c>
    </row>
    <row spans="1:3" r="36">
      <c t="s" s="3" r="A36">
        <v>325</v>
      </c>
    </row>
    <row spans="1:3" r="37">
      <c t="s" s="4" r="A37">
        <v>334</v>
      </c>
      <c t="n" s="5" r="B37">
        <v>33300</v>
      </c>
    </row>
    <row spans="1:3" r="38">
      <c t="s" s="4" r="A38">
        <v>339</v>
      </c>
    </row>
    <row spans="1:3" r="39">
      <c t="s" s="3" r="A39">
        <v>325</v>
      </c>
    </row>
    <row spans="1:3" r="40">
      <c t="s" s="4" r="A40">
        <v>334</v>
      </c>
      <c t="n" s="7" r="B40">
        <v>4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40</v>
      </c>
      <c t="s" s="2" r="B1">
        <v>220</v>
      </c>
      <c t="s" s="2" r="C1">
        <v>220</v>
      </c>
      <c t="s" s="2" r="D1">
        <v>2</v>
      </c>
      <c t="s" s="2" r="E1">
        <v>2</v>
      </c>
      <c t="s" s="2" r="F1">
        <v>221</v>
      </c>
      <c t="s" s="2" r="G1">
        <v>222</v>
      </c>
    </row>
    <row spans="1:7" r="2">
      <c t="s" s="3" r="A2">
        <v>223</v>
      </c>
    </row>
    <row spans="1:7" r="3">
      <c t="s" s="4" r="A3">
        <v>341</v>
      </c>
      <c t="n" s="7" r="B3">
        <v>1000</v>
      </c>
      <c t="n" s="7" r="C3">
        <v>1000</v>
      </c>
    </row>
    <row spans="1:7" r="4">
      <c t="s" s="4" r="A4">
        <v>227</v>
      </c>
      <c t="n" s="8" r="B4">
        <v>2.25</v>
      </c>
      <c t="n" s="8" r="C4">
        <v>2.25</v>
      </c>
      <c t="n" s="8" r="F4">
        <v>2.5</v>
      </c>
      <c t="n" s="8" r="G4">
        <v>15.96</v>
      </c>
    </row>
    <row spans="1:7" r="5">
      <c t="s" s="4" r="A5">
        <v>224</v>
      </c>
      <c t="n" s="7" r="B5">
        <v>2500000</v>
      </c>
    </row>
    <row spans="1:7" r="6">
      <c t="s" s="4" r="A6">
        <v>342</v>
      </c>
      <c t="s" s="4" r="E6">
        <v>343</v>
      </c>
    </row>
    <row spans="1:7" r="7">
      <c t="s" s="4" r="A7">
        <v>344</v>
      </c>
      <c t="n" s="7" r="D7">
        <v>2250000</v>
      </c>
      <c t="n" s="7" r="E7">
        <v>2250000</v>
      </c>
    </row>
    <row spans="1:7" r="8">
      <c t="s" s="4" r="A8">
        <v>345</v>
      </c>
      <c t="n" s="8" r="E8">
        <v>1.6</v>
      </c>
    </row>
    <row spans="1:7" r="9">
      <c t="s" s="4" r="A9">
        <v>346</v>
      </c>
      <c t="n" s="7" r="E9">
        <v>3000000</v>
      </c>
    </row>
    <row spans="1:7" r="10">
      <c t="s" s="4" r="A10">
        <v>67</v>
      </c>
      <c t="n" s="5" r="D10">
        <v>1950</v>
      </c>
      <c t="n" s="5" r="E10">
        <v>1950</v>
      </c>
    </row>
    <row spans="1:7" r="11">
      <c t="s" s="4" r="A11">
        <v>347</v>
      </c>
    </row>
    <row spans="1:7" r="12">
      <c t="s" s="3" r="A12">
        <v>223</v>
      </c>
    </row>
    <row spans="1:7" r="13">
      <c t="s" s="4" r="A13">
        <v>348</v>
      </c>
      <c t="s" s="4" r="E13">
        <v>349</v>
      </c>
    </row>
    <row spans="1:7" r="14">
      <c t="s" s="4" r="A14">
        <v>350</v>
      </c>
    </row>
    <row spans="1:7" r="15">
      <c t="s" s="3" r="A15">
        <v>223</v>
      </c>
    </row>
    <row spans="1:7" r="16">
      <c t="s" s="4" r="A16">
        <v>348</v>
      </c>
      <c t="s" s="4" r="E16">
        <v>351</v>
      </c>
    </row>
    <row spans="1:7" r="17">
      <c t="s" s="4" r="A17">
        <v>352</v>
      </c>
    </row>
    <row spans="1:7" r="18">
      <c t="s" s="3" r="A18">
        <v>223</v>
      </c>
    </row>
    <row spans="1:7" r="19">
      <c t="s" s="4" r="A19">
        <v>353</v>
      </c>
      <c t="n" s="5" r="B19">
        <v>2500</v>
      </c>
      <c t="n" s="5" r="C19">
        <v>2500</v>
      </c>
    </row>
    <row spans="1:7" r="20">
      <c t="s" s="4" r="A20">
        <v>354</v>
      </c>
      <c t="n" s="5" r="C20">
        <v>2500000000000</v>
      </c>
    </row>
    <row spans="1:7" r="21">
      <c t="s" s="4" r="A21">
        <v>355</v>
      </c>
      <c t="n" s="5" r="B21">
        <v>1000000000</v>
      </c>
      <c t="n" s="5" r="C21">
        <v>1000000000</v>
      </c>
    </row>
    <row spans="1:7" r="22">
      <c t="s" s="4" r="A22">
        <v>224</v>
      </c>
      <c t="n" s="7" r="C22">
        <v>2100000</v>
      </c>
    </row>
    <row spans="1:7" r="23">
      <c t="s" s="4" r="A23">
        <v>356</v>
      </c>
      <c t="n" s="5" r="C23">
        <v>1500000</v>
      </c>
    </row>
    <row spans="1:7" r="24">
      <c t="s" s="4" r="A24">
        <v>357</v>
      </c>
      <c t="n" s="5" r="C24">
        <v>600000</v>
      </c>
    </row>
    <row spans="1:7" r="25">
      <c t="s" s="4" r="A25">
        <v>358</v>
      </c>
      <c t="n" s="5" r="C25">
        <v>1000000</v>
      </c>
    </row>
    <row spans="1:7" r="26">
      <c t="s" s="4" r="A26">
        <v>359</v>
      </c>
    </row>
    <row spans="1:7" r="27">
      <c t="s" s="3" r="A27">
        <v>223</v>
      </c>
    </row>
    <row spans="1:7" r="28">
      <c t="s" s="4" r="A28">
        <v>360</v>
      </c>
      <c t="s" s="4" r="E28">
        <v>327</v>
      </c>
    </row>
    <row spans="1:7" r="29">
      <c t="s" s="4" r="A29">
        <v>354</v>
      </c>
      <c t="n" s="5" r="D29">
        <v>550</v>
      </c>
    </row>
    <row spans="1:7" r="30">
      <c t="s" s="4" r="A30">
        <v>361</v>
      </c>
      <c t="n" s="5" r="D30">
        <v>550000</v>
      </c>
    </row>
    <row spans="1:7" r="31">
      <c t="s" s="4" r="A31">
        <v>67</v>
      </c>
      <c t="n" s="5" r="D31">
        <v>1950</v>
      </c>
      <c t="n" s="5" r="E31">
        <v>1950</v>
      </c>
    </row>
    <row spans="1:7" r="32">
      <c t="s" s="4" r="A32">
        <v>362</v>
      </c>
    </row>
    <row spans="1:7" r="33">
      <c t="s" s="3" r="A33">
        <v>223</v>
      </c>
    </row>
    <row spans="1:7" r="34">
      <c t="s" s="4" r="A34">
        <v>283</v>
      </c>
      <c t="n" s="7" r="B34">
        <v>2500000</v>
      </c>
      <c t="n" s="7" r="C34">
        <v>2500000</v>
      </c>
    </row>
    <row spans="1:7" r="35">
      <c t="s" s="4" r="A35">
        <v>360</v>
      </c>
      <c t="s" s="4" r="C35">
        <v>327</v>
      </c>
    </row>
    <row spans="1:7" r="36">
      <c t="s" s="4" r="A36">
        <v>341</v>
      </c>
      <c t="n" s="7" r="B36">
        <v>1000</v>
      </c>
      <c t="n" s="7" r="C36">
        <v>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spans="1:5" r="1">
      <c t="s" s="1" r="A1">
        <v>363</v>
      </c>
      <c t="s" s="2" r="B1">
        <v>73</v>
      </c>
    </row>
    <row spans="1:5" r="2">
      <c t="s" s="2" r="B2">
        <v>2</v>
      </c>
      <c t="s" s="2" r="C2">
        <v>364</v>
      </c>
      <c t="s" s="2" r="D2">
        <v>74</v>
      </c>
      <c t="s" s="2" r="E2">
        <v>365</v>
      </c>
    </row>
    <row spans="1:5" r="3">
      <c t="s" s="3" r="A3">
        <v>366</v>
      </c>
    </row>
    <row spans="1:5" r="4">
      <c t="s" s="4" r="A4">
        <v>367</v>
      </c>
      <c t="n" s="7" r="C4">
        <v>0</v>
      </c>
    </row>
    <row spans="1:5" r="5">
      <c t="s" s="4" r="A5">
        <v>368</v>
      </c>
    </row>
    <row spans="1:5" r="6">
      <c t="s" s="3" r="A6">
        <v>366</v>
      </c>
    </row>
    <row spans="1:5" r="7">
      <c t="s" s="4" r="A7">
        <v>367</v>
      </c>
      <c t="n" s="9" r="B7">
        <v>0.4</v>
      </c>
      <c t="n" s="9" r="D7">
        <v>1.5</v>
      </c>
      <c t="n" s="9" r="E7">
        <v>1.6</v>
      </c>
    </row>
    <row spans="1:5" r="8">
      <c t="s" s="4" r="A8">
        <v>369</v>
      </c>
    </row>
    <row spans="1:5" r="9">
      <c t="s" s="3" r="A9">
        <v>366</v>
      </c>
    </row>
    <row spans="1:5" r="10">
      <c t="s" s="4" r="A10">
        <v>370</v>
      </c>
      <c t="n" s="10" r="B10">
        <v>0.4</v>
      </c>
      <c t="n" s="10" r="D10">
        <v>1.5</v>
      </c>
      <c t="n" s="10" r="E10">
        <v>2.4</v>
      </c>
    </row>
    <row spans="1:5" r="11">
      <c t="s" s="4" r="A11">
        <v>371</v>
      </c>
    </row>
    <row spans="1:5" r="12">
      <c t="s" s="3" r="A12">
        <v>366</v>
      </c>
    </row>
    <row spans="1:5" r="13">
      <c t="s" s="4" r="A13">
        <v>370</v>
      </c>
      <c t="n" s="7" r="B13">
        <v>0</v>
      </c>
      <c t="n" s="7" r="D13">
        <v>0</v>
      </c>
      <c t="n" s="9" r="E13">
        <v>0.8</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72</v>
      </c>
      <c t="s" s="2" r="B1">
        <v>1</v>
      </c>
    </row>
    <row spans="1:3" r="2">
      <c t="s" s="2" r="B2">
        <v>2</v>
      </c>
      <c t="s" s="2" r="C2">
        <v>74</v>
      </c>
    </row>
    <row spans="1:3" r="3">
      <c t="s" s="3" r="A3">
        <v>170</v>
      </c>
    </row>
    <row spans="1:3" r="4">
      <c t="s" s="4" r="A4">
        <v>373</v>
      </c>
      <c t="n" s="7" r="B4">
        <v>400</v>
      </c>
      <c t="n" s="7" r="C4">
        <v>306</v>
      </c>
    </row>
    <row spans="1:3" r="5">
      <c t="s" s="4" r="A5">
        <v>374</v>
      </c>
      <c t="n" s="5" r="B5">
        <v>30</v>
      </c>
      <c t="n" s="5" r="C5">
        <v>18</v>
      </c>
    </row>
    <row spans="1:3" r="6">
      <c t="s" s="4" r="A6">
        <v>375</v>
      </c>
      <c t="n" s="5" r="C6">
        <v>9</v>
      </c>
    </row>
    <row spans="1:3" r="7">
      <c t="s" s="4" r="A7">
        <v>376</v>
      </c>
      <c t="n" s="5" r="B7">
        <v>29</v>
      </c>
      <c t="n" s="5" r="C7">
        <v>26</v>
      </c>
    </row>
    <row spans="1:3" r="8">
      <c t="s" s="4" r="A8">
        <v>377</v>
      </c>
      <c t="n" s="7" r="B8">
        <v>459</v>
      </c>
      <c t="n" s="7" r="C8">
        <v>3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7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378</v>
      </c>
      <c t="s" s="2" r="B1">
        <v>379</v>
      </c>
      <c t="s" s="2" r="C1">
        <v>380</v>
      </c>
      <c t="s" s="2" r="D1">
        <v>272</v>
      </c>
      <c t="s" s="2" r="E1">
        <v>381</v>
      </c>
      <c t="s" s="2" r="F1">
        <v>382</v>
      </c>
      <c t="s" s="2" r="G1">
        <v>2</v>
      </c>
      <c t="s" s="2" r="H1">
        <v>221</v>
      </c>
      <c t="s" s="2" r="I1">
        <v>222</v>
      </c>
      <c t="s" s="2" r="J1">
        <v>220</v>
      </c>
      <c t="s" s="2" r="K1">
        <v>273</v>
      </c>
      <c t="s" s="2" r="L1">
        <v>383</v>
      </c>
      <c t="s" s="2" r="M1">
        <v>25</v>
      </c>
      <c t="s" s="2" r="N1">
        <v>384</v>
      </c>
    </row>
    <row spans="1:14" r="2">
      <c t="s" s="3" r="A2">
        <v>385</v>
      </c>
    </row>
    <row spans="1:14" r="3">
      <c t="s" s="4" r="A3">
        <v>386</v>
      </c>
      <c t="n" s="7" r="G3">
        <v>95620000</v>
      </c>
      <c t="n" s="7" r="M3">
        <v>91777000</v>
      </c>
    </row>
    <row spans="1:14" r="4">
      <c t="s" s="4" r="A4">
        <v>387</v>
      </c>
      <c t="n" s="5" r="G4">
        <v>-46365000</v>
      </c>
      <c t="n" s="5" r="M4">
        <v>-13551000</v>
      </c>
    </row>
    <row spans="1:14" r="5">
      <c t="s" s="4" r="A5">
        <v>388</v>
      </c>
      <c t="n" s="7" r="G5">
        <v>49255000</v>
      </c>
      <c t="n" s="5" r="M5">
        <v>78226000</v>
      </c>
    </row>
    <row spans="1:14" r="6">
      <c t="s" s="4" r="A6">
        <v>277</v>
      </c>
      <c t="s" s="4" r="G6">
        <v>278</v>
      </c>
    </row>
    <row spans="1:14" r="7">
      <c t="s" s="4" r="A7">
        <v>227</v>
      </c>
      <c t="n" s="8" r="H7">
        <v>2.5</v>
      </c>
      <c t="n" s="8" r="I7">
        <v>15.96</v>
      </c>
      <c t="n" s="8" r="J7">
        <v>2.25</v>
      </c>
    </row>
    <row spans="1:14" r="8">
      <c t="s" s="4" r="A8">
        <v>389</v>
      </c>
      <c t="n" s="7" r="G8">
        <v>95620000</v>
      </c>
      <c t="n" s="5" r="M8">
        <v>91777000</v>
      </c>
    </row>
    <row spans="1:14" r="9">
      <c t="s" s="4" r="A9">
        <v>280</v>
      </c>
    </row>
    <row spans="1:14" r="10">
      <c t="s" s="3" r="A10">
        <v>385</v>
      </c>
    </row>
    <row spans="1:14" r="11">
      <c t="s" s="4" r="A11">
        <v>386</v>
      </c>
      <c t="n" s="5" r="G11">
        <v>13900000</v>
      </c>
      <c t="n" s="5" r="M11">
        <v>13551000</v>
      </c>
    </row>
    <row spans="1:14" r="12">
      <c t="s" s="4" r="A12">
        <v>387</v>
      </c>
      <c t="n" s="5" r="G12">
        <v>13900000</v>
      </c>
    </row>
    <row spans="1:14" r="13">
      <c t="s" s="4" r="A13">
        <v>283</v>
      </c>
      <c t="n" s="5" r="G13">
        <v>13900000</v>
      </c>
      <c t="n" s="5" r="M13">
        <v>13900000</v>
      </c>
    </row>
    <row spans="1:14" r="14">
      <c t="s" s="4" r="A14">
        <v>331</v>
      </c>
      <c t="n" s="5" r="G14">
        <v>0</v>
      </c>
      <c t="n" s="5" r="M14">
        <v>300000</v>
      </c>
    </row>
    <row spans="1:14" r="15">
      <c t="s" s="4" r="A15">
        <v>390</v>
      </c>
      <c t="n" s="7" r="G15">
        <v>10000000</v>
      </c>
    </row>
    <row spans="1:14" r="16">
      <c t="s" s="4" r="A16">
        <v>281</v>
      </c>
      <c t="s" s="4" r="G16">
        <v>282</v>
      </c>
      <c t="s" s="4" r="K16">
        <v>282</v>
      </c>
    </row>
    <row spans="1:14" r="17">
      <c t="s" s="4" r="A17">
        <v>391</v>
      </c>
      <c t="n" s="5" r="G17">
        <v>3764017</v>
      </c>
    </row>
    <row spans="1:14" r="18">
      <c t="s" s="4" r="A18">
        <v>227</v>
      </c>
      <c t="n" s="8" r="G18">
        <v>1.94</v>
      </c>
    </row>
    <row spans="1:14" r="19">
      <c t="s" s="4" r="A19">
        <v>389</v>
      </c>
      <c t="n" s="7" r="G19">
        <v>13900000</v>
      </c>
      <c t="n" s="5" r="M19">
        <v>13551000</v>
      </c>
    </row>
    <row spans="1:14" r="20">
      <c t="s" s="4" r="A20">
        <v>392</v>
      </c>
    </row>
    <row spans="1:14" r="21">
      <c t="s" s="3" r="A21">
        <v>385</v>
      </c>
    </row>
    <row spans="1:14" r="22">
      <c t="s" s="4" r="A22">
        <v>281</v>
      </c>
      <c t="s" s="4" r="D22">
        <v>287</v>
      </c>
    </row>
    <row spans="1:14" r="23">
      <c t="s" s="4" r="A23">
        <v>393</v>
      </c>
      <c t="s" s="4" r="D23">
        <v>278</v>
      </c>
    </row>
    <row spans="1:14" r="24">
      <c t="s" s="4" r="A24">
        <v>394</v>
      </c>
    </row>
    <row spans="1:14" r="25">
      <c t="s" s="3" r="A25">
        <v>385</v>
      </c>
    </row>
    <row spans="1:14" r="26">
      <c t="s" s="4" r="A26">
        <v>395</v>
      </c>
      <c t="n" s="7" r="B26">
        <v>174000</v>
      </c>
    </row>
    <row spans="1:14" r="27">
      <c t="s" s="4" r="A27">
        <v>396</v>
      </c>
    </row>
    <row spans="1:14" r="28">
      <c t="s" s="3" r="A28">
        <v>385</v>
      </c>
    </row>
    <row spans="1:14" r="29">
      <c t="s" s="4" r="A29">
        <v>395</v>
      </c>
      <c t="n" s="7" r="B29">
        <v>299000</v>
      </c>
    </row>
    <row spans="1:14" r="30">
      <c t="s" s="4" r="A30">
        <v>284</v>
      </c>
    </row>
    <row spans="1:14" r="31">
      <c t="s" s="3" r="A31">
        <v>385</v>
      </c>
    </row>
    <row spans="1:14" r="32">
      <c t="s" s="4" r="A32">
        <v>386</v>
      </c>
      <c t="n" s="5" r="G32">
        <v>32465000</v>
      </c>
      <c t="n" s="5" r="M32">
        <v>30896000</v>
      </c>
    </row>
    <row spans="1:14" r="33">
      <c t="s" s="4" r="A33">
        <v>387</v>
      </c>
      <c t="n" s="5" r="G33">
        <v>40000000</v>
      </c>
    </row>
    <row spans="1:14" r="34">
      <c t="s" s="4" r="A34">
        <v>283</v>
      </c>
      <c t="n" s="5" r="G34">
        <v>40000000</v>
      </c>
      <c t="n" s="5" r="M34">
        <v>40000000</v>
      </c>
    </row>
    <row spans="1:14" r="35">
      <c t="s" s="4" r="A35">
        <v>331</v>
      </c>
      <c t="n" s="7" r="G35">
        <v>7500000</v>
      </c>
    </row>
    <row spans="1:14" r="36">
      <c t="s" s="4" r="A36">
        <v>397</v>
      </c>
      <c t="s" s="4" r="G36">
        <v>398</v>
      </c>
    </row>
    <row spans="1:14" r="37">
      <c t="s" s="4" r="A37">
        <v>281</v>
      </c>
      <c t="s" s="4" r="G37">
        <v>285</v>
      </c>
    </row>
    <row spans="1:14" r="38">
      <c t="s" s="4" r="A38">
        <v>399</v>
      </c>
      <c t="n" s="7" r="G38">
        <v>39981000</v>
      </c>
    </row>
    <row spans="1:14" r="39">
      <c t="s" s="4" r="A39">
        <v>389</v>
      </c>
      <c t="n" s="5" r="G39">
        <v>32465000</v>
      </c>
      <c t="n" s="5" r="M39">
        <v>30896000</v>
      </c>
    </row>
    <row spans="1:14" r="40">
      <c t="s" s="4" r="A40">
        <v>400</v>
      </c>
    </row>
    <row spans="1:14" r="41">
      <c t="s" s="3" r="A41">
        <v>385</v>
      </c>
    </row>
    <row spans="1:14" r="42">
      <c t="s" s="4" r="A42">
        <v>401</v>
      </c>
      <c t="s" s="4" r="C42">
        <v>265</v>
      </c>
    </row>
    <row spans="1:14" r="43">
      <c t="s" s="4" r="A43">
        <v>393</v>
      </c>
      <c t="s" s="4" r="C43">
        <v>402</v>
      </c>
    </row>
    <row spans="1:14" r="44">
      <c t="s" s="4" r="A44">
        <v>332</v>
      </c>
    </row>
    <row spans="1:14" r="45">
      <c t="s" s="3" r="A45">
        <v>385</v>
      </c>
    </row>
    <row spans="1:14" r="46">
      <c t="s" s="4" r="A46">
        <v>386</v>
      </c>
      <c t="n" s="7" r="G46">
        <v>49255000</v>
      </c>
      <c t="n" s="5" r="M46">
        <v>47330000</v>
      </c>
    </row>
    <row spans="1:14" r="47">
      <c t="s" s="4" r="A47">
        <v>387</v>
      </c>
      <c t="n" s="5" r="M47">
        <v>13600000</v>
      </c>
    </row>
    <row spans="1:14" r="48">
      <c t="s" s="4" r="A48">
        <v>281</v>
      </c>
      <c t="s" s="4" r="E48">
        <v>403</v>
      </c>
      <c t="s" s="4" r="G48">
        <v>403</v>
      </c>
    </row>
    <row spans="1:14" r="49">
      <c t="s" s="4" r="A49">
        <v>389</v>
      </c>
      <c t="n" s="7" r="G49">
        <v>49255000</v>
      </c>
      <c t="n" s="7" r="M49">
        <v>47330000</v>
      </c>
    </row>
    <row spans="1:14" r="50">
      <c t="s" s="4" r="A50">
        <v>404</v>
      </c>
    </row>
    <row spans="1:14" r="51">
      <c t="s" s="3" r="A51">
        <v>385</v>
      </c>
    </row>
    <row spans="1:14" r="52">
      <c t="s" s="4" r="A52">
        <v>391</v>
      </c>
      <c t="n" s="5" r="L52">
        <v>26315789</v>
      </c>
    </row>
    <row spans="1:14" r="53">
      <c t="s" s="4" r="A53">
        <v>227</v>
      </c>
      <c t="n" s="8" r="L53">
        <v>3.15</v>
      </c>
    </row>
    <row spans="1:14" r="54">
      <c t="s" s="4" r="A54">
        <v>405</v>
      </c>
    </row>
    <row spans="1:14" r="55">
      <c t="s" s="3" r="A55">
        <v>385</v>
      </c>
    </row>
    <row spans="1:14" r="56">
      <c t="s" s="4" r="A56">
        <v>281</v>
      </c>
      <c t="s" s="4" r="N56">
        <v>282</v>
      </c>
    </row>
    <row spans="1:14" r="57">
      <c t="s" s="4" r="A57">
        <v>406</v>
      </c>
    </row>
    <row spans="1:14" r="58">
      <c t="s" s="3" r="A58">
        <v>385</v>
      </c>
    </row>
    <row spans="1:14" r="59">
      <c t="s" s="4" r="A59">
        <v>281</v>
      </c>
      <c t="s" s="4" r="B59">
        <v>282</v>
      </c>
    </row>
    <row spans="1:14" r="60">
      <c t="s" s="4" r="A60">
        <v>407</v>
      </c>
    </row>
    <row spans="1:14" r="61">
      <c t="s" s="3" r="A61">
        <v>385</v>
      </c>
    </row>
    <row spans="1:14" r="62">
      <c t="s" s="4" r="A62">
        <v>281</v>
      </c>
      <c t="s" s="4" r="B62">
        <v>287</v>
      </c>
    </row>
    <row spans="1:14" r="63">
      <c t="s" s="4" r="A63">
        <v>408</v>
      </c>
      <c t="s" s="4" r="B63">
        <v>409</v>
      </c>
    </row>
    <row spans="1:14" r="64">
      <c t="s" s="4" r="A64">
        <v>410</v>
      </c>
      <c t="s" s="4" r="B64">
        <v>261</v>
      </c>
    </row>
    <row spans="1:14" r="65">
      <c t="s" s="4" r="A65">
        <v>411</v>
      </c>
    </row>
    <row spans="1:14" r="66">
      <c t="s" s="3" r="A66">
        <v>385</v>
      </c>
    </row>
    <row spans="1:14" r="67">
      <c t="s" s="4" r="A67">
        <v>399</v>
      </c>
      <c t="n" s="7" r="B67">
        <v>374000</v>
      </c>
    </row>
    <row spans="1:14" r="68">
      <c t="s" s="4" r="A68">
        <v>412</v>
      </c>
    </row>
    <row spans="1:14" r="69">
      <c t="s" s="3" r="A69">
        <v>385</v>
      </c>
    </row>
    <row spans="1:14" r="70">
      <c t="s" s="4" r="A70">
        <v>413</v>
      </c>
      <c t="n" s="7" r="H70">
        <v>400000</v>
      </c>
    </row>
    <row spans="1:14" r="71">
      <c t="s" s="4" r="A71">
        <v>414</v>
      </c>
    </row>
    <row spans="1:14" r="72">
      <c t="s" s="3" r="A72">
        <v>385</v>
      </c>
    </row>
    <row spans="1:14" r="73">
      <c t="s" s="4" r="A73">
        <v>399</v>
      </c>
      <c t="n" s="7" r="B73">
        <v>500000</v>
      </c>
    </row>
    <row spans="1:14" r="74">
      <c t="s" s="4" r="A74">
        <v>415</v>
      </c>
    </row>
    <row spans="1:14" r="75">
      <c t="s" s="3" r="A75">
        <v>385</v>
      </c>
    </row>
    <row spans="1:14" r="76">
      <c t="s" s="4" r="A76">
        <v>416</v>
      </c>
      <c t="s" s="4" r="E76">
        <v>265</v>
      </c>
      <c t="s" s="4" r="F76">
        <v>417</v>
      </c>
    </row>
    <row spans="1:14" r="77">
      <c t="s" s="4" r="A77">
        <v>418</v>
      </c>
    </row>
    <row spans="1:14" r="78">
      <c t="s" s="3" r="A78">
        <v>385</v>
      </c>
    </row>
    <row spans="1:14" r="79">
      <c t="s" s="4" r="A79">
        <v>419</v>
      </c>
      <c t="s" s="4" r="E79">
        <v>2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1073</v>
      </c>
      <c t="n" s="7" r="C4">
        <v>3739</v>
      </c>
      <c t="n" s="7" r="D4">
        <v>2350</v>
      </c>
      <c t="n" s="7" r="E4">
        <v>6765</v>
      </c>
    </row>
    <row spans="1:5" r="5">
      <c t="s" s="4" r="A5">
        <v>77</v>
      </c>
      <c t="n" s="5" r="B5">
        <v>1073</v>
      </c>
      <c t="n" s="5" r="C5">
        <v>3739</v>
      </c>
      <c t="n" s="5" r="D5">
        <v>2350</v>
      </c>
      <c t="n" s="5" r="E5">
        <v>6765</v>
      </c>
    </row>
    <row spans="1:5" r="6">
      <c t="s" s="3" r="A6">
        <v>78</v>
      </c>
    </row>
    <row spans="1:5" r="7">
      <c t="s" s="4" r="A7">
        <v>79</v>
      </c>
      <c t="n" s="5" r="B7">
        <v>1226</v>
      </c>
      <c t="n" s="5" r="C7">
        <v>159</v>
      </c>
      <c t="n" s="5" r="D7">
        <v>2283</v>
      </c>
      <c t="n" s="5" r="E7">
        <v>1177</v>
      </c>
    </row>
    <row spans="1:5" r="8">
      <c t="s" s="4" r="A8">
        <v>80</v>
      </c>
      <c t="n" s="5" r="B8">
        <v>907</v>
      </c>
      <c t="n" s="5" r="C8">
        <v>2007</v>
      </c>
      <c t="n" s="5" r="D8">
        <v>2404</v>
      </c>
      <c t="n" s="5" r="E8">
        <v>3711</v>
      </c>
    </row>
    <row spans="1:5" r="9">
      <c t="s" s="4" r="A9">
        <v>81</v>
      </c>
      <c t="n" s="5" r="B9">
        <v>364</v>
      </c>
      <c t="n" s="5" r="C9">
        <v>1474</v>
      </c>
      <c t="n" s="5" r="D9">
        <v>364</v>
      </c>
      <c t="n" s="5" r="E9">
        <v>3104</v>
      </c>
    </row>
    <row spans="1:5" r="10">
      <c t="s" s="4" r="A10">
        <v>82</v>
      </c>
      <c t="n" s="5" r="B10">
        <v>3627</v>
      </c>
      <c t="n" s="5" r="C10">
        <v>6823</v>
      </c>
      <c t="n" s="5" r="D10">
        <v>7176</v>
      </c>
      <c t="n" s="5" r="E10">
        <v>12986</v>
      </c>
    </row>
    <row spans="1:5" r="11">
      <c t="s" s="4" r="A11">
        <v>83</v>
      </c>
      <c t="n" s="5" r="D11">
        <v>-6</v>
      </c>
      <c t="n" s="5" r="E11">
        <v>-4076</v>
      </c>
    </row>
    <row spans="1:5" r="12">
      <c t="s" s="4" r="A12">
        <v>84</v>
      </c>
      <c t="n" s="5" r="B12">
        <v>6124</v>
      </c>
      <c t="n" s="5" r="C12">
        <v>10463</v>
      </c>
      <c t="n" s="5" r="D12">
        <v>12221</v>
      </c>
      <c t="n" s="5" r="E12">
        <v>16902</v>
      </c>
    </row>
    <row spans="1:5" r="13">
      <c t="s" s="4" r="A13">
        <v>85</v>
      </c>
      <c t="n" s="5" r="B13">
        <v>-5051</v>
      </c>
      <c t="n" s="5" r="C13">
        <v>-6724</v>
      </c>
      <c t="n" s="5" r="D13">
        <v>-9871</v>
      </c>
      <c t="n" s="5" r="E13">
        <v>-10137</v>
      </c>
    </row>
    <row spans="1:5" r="14">
      <c t="s" s="3" r="A14">
        <v>86</v>
      </c>
    </row>
    <row spans="1:5" r="15">
      <c t="s" s="4" r="A15">
        <v>87</v>
      </c>
      <c t="n" s="5" r="C15">
        <v>-8</v>
      </c>
      <c t="n" s="5" r="E15">
        <v>-9</v>
      </c>
    </row>
    <row spans="1:5" r="16">
      <c t="s" s="4" r="A16">
        <v>88</v>
      </c>
      <c t="n" s="5" r="B16">
        <v>1</v>
      </c>
      <c t="n" s="5" r="D16">
        <v>6</v>
      </c>
      <c t="n" s="5" r="E16">
        <v>1982</v>
      </c>
    </row>
    <row spans="1:5" r="17">
      <c t="s" s="4" r="A17">
        <v>89</v>
      </c>
      <c t="n" s="5" r="B17">
        <v>4095</v>
      </c>
      <c t="n" s="5" r="C17">
        <v>3465</v>
      </c>
      <c t="n" s="5" r="D17">
        <v>7449</v>
      </c>
      <c t="n" s="5" r="E17">
        <v>7075</v>
      </c>
    </row>
    <row spans="1:5" r="18">
      <c t="s" s="4" r="A18">
        <v>90</v>
      </c>
      <c t="n" s="5" r="B18">
        <v>-830</v>
      </c>
      <c t="n" s="5" r="C18">
        <v>3189</v>
      </c>
      <c t="n" s="5" r="D18">
        <v>-2032</v>
      </c>
      <c t="n" s="5" r="E18">
        <v>-1289</v>
      </c>
    </row>
    <row spans="1:5" r="19">
      <c t="s" s="4" r="A19">
        <v>91</v>
      </c>
      <c t="n" s="5" r="B19">
        <v>-176</v>
      </c>
      <c t="n" s="5" r="C19">
        <v>1120</v>
      </c>
      <c t="n" s="5" r="D19">
        <v>-535</v>
      </c>
      <c t="n" s="5" r="E19">
        <v>-830</v>
      </c>
    </row>
    <row spans="1:5" r="20">
      <c t="s" s="4" r="A20">
        <v>92</v>
      </c>
      <c t="n" s="5" r="B20">
        <v>3090</v>
      </c>
      <c t="n" s="5" r="C20">
        <v>7766</v>
      </c>
      <c t="n" s="5" r="D20">
        <v>4888</v>
      </c>
      <c t="n" s="5" r="E20">
        <v>6929</v>
      </c>
    </row>
    <row spans="1:5" r="21">
      <c t="s" s="4" r="A21">
        <v>93</v>
      </c>
      <c t="n" s="5" r="B21">
        <v>-8141</v>
      </c>
      <c t="n" s="5" r="C21">
        <v>-14490</v>
      </c>
      <c t="n" s="5" r="D21">
        <v>-14759</v>
      </c>
      <c t="n" s="5" r="E21">
        <v>-17066</v>
      </c>
    </row>
    <row spans="1:5" r="22">
      <c t="s" s="4" r="A22">
        <v>94</v>
      </c>
      <c t="n" s="5" r="B22">
        <v>255</v>
      </c>
      <c t="n" s="5" r="C22">
        <v>-5273</v>
      </c>
      <c t="n" s="5" r="D22">
        <v>282</v>
      </c>
      <c t="n" s="5" r="E22">
        <v>-6494</v>
      </c>
    </row>
    <row spans="1:5" r="23">
      <c t="s" s="4" r="A23">
        <v>95</v>
      </c>
      <c t="n" s="5" r="B23">
        <v>-8396</v>
      </c>
      <c t="n" s="5" r="C23">
        <v>-9217</v>
      </c>
      <c t="n" s="5" r="D23">
        <v>-15041</v>
      </c>
      <c t="n" s="5" r="E23">
        <v>-10572</v>
      </c>
    </row>
    <row spans="1:5" r="24">
      <c t="s" s="4" r="A24">
        <v>96</v>
      </c>
      <c t="n" s="5" r="B24">
        <v>-21</v>
      </c>
      <c t="n" s="5" r="D24">
        <v>-21</v>
      </c>
    </row>
    <row spans="1:5" r="25">
      <c t="s" s="4" r="A25">
        <v>97</v>
      </c>
      <c t="n" s="5" r="B25">
        <v>-1004</v>
      </c>
      <c t="n" s="5" r="D25">
        <v>-1004</v>
      </c>
    </row>
    <row spans="1:5" r="26">
      <c t="s" s="4" r="A26">
        <v>98</v>
      </c>
      <c t="n" s="7" r="B26">
        <v>-9421</v>
      </c>
      <c t="n" s="7" r="C26">
        <v>-9217</v>
      </c>
      <c t="n" s="7" r="D26">
        <v>-16066</v>
      </c>
      <c t="n" s="7" r="E26">
        <v>-10572</v>
      </c>
    </row>
    <row spans="1:5" r="27">
      <c t="s" s="3" r="A27">
        <v>99</v>
      </c>
    </row>
    <row spans="1:5" r="28">
      <c t="s" s="4" r="A28">
        <v>100</v>
      </c>
      <c t="n" s="8" r="B28">
        <v>-0.74</v>
      </c>
      <c t="n" s="8" r="C28">
        <v>-0.87</v>
      </c>
      <c t="n" s="8" r="D28">
        <v>-1.27</v>
      </c>
      <c t="n" s="7" r="E28">
        <v>-1</v>
      </c>
    </row>
    <row spans="1:5" r="29">
      <c t="s" s="3" r="A29">
        <v>101</v>
      </c>
    </row>
    <row spans="1:5" r="30">
      <c t="s" s="4" r="A30">
        <v>100</v>
      </c>
      <c t="n" s="5" r="B30">
        <v>12815</v>
      </c>
      <c t="n" s="5" r="C30">
        <v>10610</v>
      </c>
      <c t="n" s="5" r="D30">
        <v>12610</v>
      </c>
      <c t="n" s="5" r="E30">
        <v>10574</v>
      </c>
    </row>
    <row spans="1:5" r="31">
      <c t="s" s="3" r="A31">
        <v>102</v>
      </c>
    </row>
    <row spans="1:5" r="32">
      <c t="s" s="4" r="A32">
        <v>95</v>
      </c>
      <c t="n" s="7" r="B32">
        <v>-8396</v>
      </c>
      <c t="n" s="7" r="C32">
        <v>-9217</v>
      </c>
      <c t="n" s="7" r="D32">
        <v>-15041</v>
      </c>
      <c t="n" s="7" r="E32">
        <v>-10572</v>
      </c>
    </row>
    <row spans="1:5" r="33">
      <c t="s" s="4" r="A33">
        <v>103</v>
      </c>
      <c t="n" s="5" r="C33">
        <v>13</v>
      </c>
      <c t="n" s="5" r="E33">
        <v>64</v>
      </c>
    </row>
    <row spans="1:5" r="34">
      <c t="s" s="4" r="A34">
        <v>104</v>
      </c>
      <c t="n" s="7" r="B34">
        <v>-8396</v>
      </c>
      <c t="n" s="7" r="C34">
        <v>-9204</v>
      </c>
      <c t="n" s="7" r="D34">
        <v>-15041</v>
      </c>
      <c t="n" s="7" r="E34">
        <v>-105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7"/>
    <col customWidth="1" max="2" min="2" width="21"/>
    <col customWidth="1" max="3" min="3" width="31"/>
    <col customWidth="1" max="4" min="4" width="37"/>
    <col customWidth="1" max="5" min="5" width="21"/>
    <col customWidth="1" max="6" min="6" width="31"/>
  </cols>
  <sheetData>
    <row spans="1:6" r="1">
      <c t="s" s="1" r="A1">
        <v>420</v>
      </c>
      <c t="s" s="2" r="B1">
        <v>421</v>
      </c>
      <c t="s" s="2" r="C1">
        <v>422</v>
      </c>
      <c t="s" s="2" r="D1">
        <v>423</v>
      </c>
      <c t="s" s="2" r="E1">
        <v>424</v>
      </c>
      <c t="s" s="2" r="F1">
        <v>425</v>
      </c>
    </row>
    <row spans="1:6" r="2">
      <c t="s" s="3" r="A2">
        <v>385</v>
      </c>
    </row>
    <row spans="1:6" r="3">
      <c t="s" s="4" r="A3">
        <v>426</v>
      </c>
      <c t="n" s="8" r="C3">
        <v>0.01</v>
      </c>
      <c t="n" s="8" r="D3">
        <v>0.01</v>
      </c>
      <c t="n" s="8" r="F3">
        <v>0.01</v>
      </c>
    </row>
    <row spans="1:6" r="4">
      <c t="s" s="4" r="A4">
        <v>427</v>
      </c>
      <c t="s" s="4" r="D4">
        <v>428</v>
      </c>
    </row>
    <row spans="1:6" r="5">
      <c t="s" s="4" r="A5">
        <v>88</v>
      </c>
      <c t="n" s="7" r="C5">
        <v>-1000</v>
      </c>
      <c t="n" s="7" r="D5">
        <v>-6000</v>
      </c>
      <c t="n" s="7" r="E5">
        <v>-1982000</v>
      </c>
    </row>
    <row spans="1:6" r="6">
      <c t="s" s="4" r="A6">
        <v>228</v>
      </c>
      <c t="n" s="7" r="B6">
        <v>2100000</v>
      </c>
    </row>
    <row spans="1:6" r="7">
      <c t="s" s="4" r="A7">
        <v>284</v>
      </c>
    </row>
    <row spans="1:6" r="8">
      <c t="s" s="3" r="A8">
        <v>385</v>
      </c>
    </row>
    <row spans="1:6" r="9">
      <c t="s" s="4" r="A9">
        <v>399</v>
      </c>
      <c t="n" s="7" r="C9">
        <v>39981000</v>
      </c>
      <c t="n" s="7" r="D9">
        <v>39981000</v>
      </c>
    </row>
    <row spans="1:6" r="10">
      <c t="s" s="4" r="A10">
        <v>281</v>
      </c>
      <c t="s" s="4" r="C10">
        <v>285</v>
      </c>
      <c t="s" s="4" r="D10">
        <v>285</v>
      </c>
    </row>
    <row spans="1:6" r="11">
      <c t="s" s="4" r="A11">
        <v>426</v>
      </c>
      <c t="n" s="8" r="C11">
        <v>0.01</v>
      </c>
      <c t="n" s="8" r="D11">
        <v>0.01</v>
      </c>
    </row>
    <row spans="1:6" r="12">
      <c t="s" s="4" r="A12">
        <v>429</v>
      </c>
      <c t="n" s="11" r="D12">
        <v>40.0052</v>
      </c>
    </row>
    <row spans="1:6" r="13">
      <c t="s" s="4" r="A13">
        <v>430</v>
      </c>
      <c t="n" s="7" r="C13">
        <v>25</v>
      </c>
      <c t="n" s="7" r="D13">
        <v>25</v>
      </c>
    </row>
    <row spans="1:6" r="14">
      <c t="s" s="4" r="A14">
        <v>431</v>
      </c>
      <c t="s" s="4" r="D14">
        <v>432</v>
      </c>
    </row>
    <row spans="1:6" r="15">
      <c t="s" s="4" r="A15">
        <v>331</v>
      </c>
      <c t="n" s="7" r="C15">
        <v>7500000</v>
      </c>
      <c t="n" s="7" r="D15">
        <v>7500000</v>
      </c>
      <c t="n" s="7" r="F15">
        <v>9100000</v>
      </c>
    </row>
    <row spans="1:6" r="16">
      <c t="s" s="4" r="A16">
        <v>433</v>
      </c>
      <c t="n" s="7" r="C16">
        <v>1400000</v>
      </c>
      <c t="n" s="5" r="D16">
        <v>1400000</v>
      </c>
      <c t="n" s="7" r="F16">
        <v>1600000</v>
      </c>
    </row>
    <row spans="1:6" r="17">
      <c t="s" s="4" r="A17">
        <v>434</v>
      </c>
      <c t="n" s="7" r="D17">
        <v>19000</v>
      </c>
    </row>
    <row spans="1:6" r="18">
      <c t="s" s="4" r="A18">
        <v>435</v>
      </c>
      <c t="n" s="5" r="D18">
        <v>13533</v>
      </c>
    </row>
    <row spans="1:6" r="19">
      <c t="s" s="4" r="A19">
        <v>88</v>
      </c>
      <c t="n" s="7" r="D19">
        <v>-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t="s" s="1" r="A1">
        <v>436</v>
      </c>
      <c t="s" s="2" r="B1">
        <v>381</v>
      </c>
      <c t="s" s="2" r="C1">
        <v>382</v>
      </c>
      <c t="s" s="2" r="D1">
        <v>272</v>
      </c>
      <c t="s" s="2" r="E1">
        <v>2</v>
      </c>
      <c t="s" s="2" r="F1">
        <v>273</v>
      </c>
      <c t="s" s="2" r="G1">
        <v>437</v>
      </c>
    </row>
    <row spans="1:7" r="2">
      <c t="s" s="4" r="A2">
        <v>438</v>
      </c>
    </row>
    <row spans="1:7" r="3">
      <c t="s" s="3" r="A3">
        <v>385</v>
      </c>
    </row>
    <row spans="1:7" r="4">
      <c t="s" s="4" r="A4">
        <v>439</v>
      </c>
      <c t="n" s="7" r="G4">
        <v>47300</v>
      </c>
    </row>
    <row spans="1:7" r="5">
      <c t="s" s="4" r="A5">
        <v>332</v>
      </c>
    </row>
    <row spans="1:7" r="6">
      <c t="s" s="3" r="A6">
        <v>385</v>
      </c>
    </row>
    <row spans="1:7" r="7">
      <c t="s" s="4" r="A7">
        <v>281</v>
      </c>
      <c t="s" s="4" r="B7">
        <v>403</v>
      </c>
      <c t="s" s="4" r="E7">
        <v>403</v>
      </c>
    </row>
    <row spans="1:7" r="8">
      <c t="s" s="4" r="A8">
        <v>434</v>
      </c>
      <c t="n" s="7" r="B8">
        <v>47300</v>
      </c>
    </row>
    <row spans="1:7" r="9">
      <c t="s" s="4" r="A9">
        <v>440</v>
      </c>
    </row>
    <row spans="1:7" r="10">
      <c t="s" s="3" r="A10">
        <v>385</v>
      </c>
    </row>
    <row spans="1:7" r="11">
      <c t="s" s="4" r="A11">
        <v>281</v>
      </c>
      <c t="s" s="4" r="G11">
        <v>403</v>
      </c>
    </row>
    <row spans="1:7" r="12">
      <c t="s" s="4" r="A12">
        <v>280</v>
      </c>
    </row>
    <row spans="1:7" r="13">
      <c t="s" s="3" r="A13">
        <v>385</v>
      </c>
    </row>
    <row spans="1:7" r="14">
      <c t="s" s="4" r="A14">
        <v>281</v>
      </c>
      <c t="s" s="4" r="E14">
        <v>282</v>
      </c>
      <c t="s" s="4" r="F14">
        <v>282</v>
      </c>
    </row>
    <row spans="1:7" r="15">
      <c t="s" s="4" r="A15">
        <v>392</v>
      </c>
    </row>
    <row spans="1:7" r="16">
      <c t="s" s="3" r="A16">
        <v>385</v>
      </c>
    </row>
    <row spans="1:7" r="17">
      <c t="s" s="4" r="A17">
        <v>281</v>
      </c>
      <c t="s" s="4" r="D17">
        <v>287</v>
      </c>
    </row>
    <row spans="1:7" r="18">
      <c t="s" s="4" r="A18">
        <v>441</v>
      </c>
    </row>
    <row spans="1:7" r="19">
      <c t="s" s="3" r="A19">
        <v>385</v>
      </c>
    </row>
    <row spans="1:7" r="20">
      <c t="s" s="4" r="A20">
        <v>442</v>
      </c>
      <c t="s" s="4" r="B20">
        <v>265</v>
      </c>
      <c t="s" s="4" r="C20">
        <v>4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443</v>
      </c>
      <c t="s" s="2" r="B1">
        <v>73</v>
      </c>
      <c t="s" s="2" r="D1">
        <v>1</v>
      </c>
    </row>
    <row spans="1:5" r="2">
      <c t="s" s="2" r="B2">
        <v>2</v>
      </c>
      <c t="s" s="2" r="C2">
        <v>74</v>
      </c>
      <c t="s" s="2" r="D2">
        <v>2</v>
      </c>
      <c t="s" s="2" r="E2">
        <v>74</v>
      </c>
    </row>
    <row spans="1:5" r="3">
      <c t="s" s="3" r="A3">
        <v>385</v>
      </c>
    </row>
    <row spans="1:5" r="4">
      <c t="s" s="4" r="A4">
        <v>444</v>
      </c>
      <c t="n" s="7" r="C4">
        <v>-2</v>
      </c>
      <c t="n" s="7" r="E4">
        <v>-4</v>
      </c>
    </row>
    <row spans="1:5" r="5">
      <c t="s" s="4" r="A5">
        <v>445</v>
      </c>
      <c t="n" s="7" r="B5">
        <v>4095</v>
      </c>
      <c t="n" s="5" r="C5">
        <v>3465</v>
      </c>
      <c t="n" s="7" r="D5">
        <v>7449</v>
      </c>
      <c t="n" s="5" r="E5">
        <v>7075</v>
      </c>
    </row>
    <row spans="1:5" r="6">
      <c t="s" s="4" r="A6">
        <v>280</v>
      </c>
    </row>
    <row spans="1:5" r="7">
      <c t="s" s="3" r="A7">
        <v>385</v>
      </c>
    </row>
    <row spans="1:5" r="8">
      <c t="s" s="4" r="A8">
        <v>446</v>
      </c>
      <c t="n" s="5" r="B8">
        <v>351</v>
      </c>
      <c t="n" s="5" r="C8">
        <v>379</v>
      </c>
      <c t="n" s="5" r="D8">
        <v>699</v>
      </c>
      <c t="n" s="5" r="E8">
        <v>799</v>
      </c>
    </row>
    <row spans="1:5" r="9">
      <c t="s" s="4" r="A9">
        <v>447</v>
      </c>
      <c t="n" s="5" r="B9">
        <v>105</v>
      </c>
      <c t="n" s="5" r="C9">
        <v>404</v>
      </c>
      <c t="n" s="5" r="D9">
        <v>349</v>
      </c>
      <c t="n" s="5" r="E9">
        <v>936</v>
      </c>
    </row>
    <row spans="1:5" r="10">
      <c t="s" s="4" r="A10">
        <v>448</v>
      </c>
      <c t="n" s="5" r="B10">
        <v>834</v>
      </c>
      <c t="n" s="5" r="D10">
        <v>834</v>
      </c>
    </row>
    <row spans="1:5" r="11">
      <c t="s" s="4" r="A11">
        <v>284</v>
      </c>
    </row>
    <row spans="1:5" r="12">
      <c t="s" s="3" r="A12">
        <v>385</v>
      </c>
    </row>
    <row spans="1:5" r="13">
      <c t="s" s="4" r="A13">
        <v>446</v>
      </c>
      <c t="n" s="5" r="B13">
        <v>900</v>
      </c>
      <c t="n" s="5" r="C13">
        <v>900</v>
      </c>
      <c t="n" s="5" r="D13">
        <v>1799</v>
      </c>
      <c t="n" s="5" r="E13">
        <v>1800</v>
      </c>
    </row>
    <row spans="1:5" r="14">
      <c t="s" s="4" r="A14">
        <v>447</v>
      </c>
      <c t="n" s="5" r="B14">
        <v>801</v>
      </c>
      <c t="n" s="5" r="C14">
        <v>725</v>
      </c>
      <c t="n" s="5" r="D14">
        <v>1584</v>
      </c>
      <c t="n" s="5" r="E14">
        <v>1433</v>
      </c>
    </row>
    <row spans="1:5" r="15">
      <c t="s" s="4" r="A15">
        <v>448</v>
      </c>
      <c t="n" s="5" r="B15">
        <v>132</v>
      </c>
      <c t="n" s="5" r="C15">
        <v>112</v>
      </c>
      <c t="n" s="5" r="D15">
        <v>259</v>
      </c>
      <c t="n" s="5" r="E15">
        <v>218</v>
      </c>
    </row>
    <row spans="1:5" r="16">
      <c t="s" s="4" r="A16">
        <v>332</v>
      </c>
    </row>
    <row spans="1:5" r="17">
      <c t="s" s="3" r="A17">
        <v>385</v>
      </c>
    </row>
    <row spans="1:5" r="18">
      <c t="s" s="4" r="A18">
        <v>446</v>
      </c>
      <c t="n" s="7" r="B18">
        <v>972</v>
      </c>
      <c t="n" s="7" r="C18">
        <v>947</v>
      </c>
      <c t="n" s="7" r="D18">
        <v>1925</v>
      </c>
      <c t="n" s="7" r="E18">
        <v>18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449</v>
      </c>
      <c t="s" s="2" r="B1">
        <v>450</v>
      </c>
      <c t="s" s="2" r="C1">
        <v>2</v>
      </c>
      <c t="s" s="2" r="D1">
        <v>74</v>
      </c>
    </row>
    <row spans="1:4" r="2">
      <c t="s" s="3" r="A2">
        <v>175</v>
      </c>
    </row>
    <row spans="1:4" r="3">
      <c t="s" s="4" r="A3">
        <v>451</v>
      </c>
      <c t="n" s="10" r="C3">
        <v>2.6</v>
      </c>
    </row>
    <row spans="1:4" r="4">
      <c t="s" s="4" r="A4">
        <v>452</v>
      </c>
      <c t="n" s="10" r="C4">
        <v>0.4</v>
      </c>
    </row>
    <row spans="1:4" r="5">
      <c t="s" s="4" r="A5">
        <v>453</v>
      </c>
      <c t="n" s="5" r="B5">
        <v>10</v>
      </c>
    </row>
    <row spans="1:4" r="6">
      <c t="s" s="4" r="A6">
        <v>454</v>
      </c>
      <c t="s" s="4" r="B6">
        <v>455</v>
      </c>
    </row>
    <row spans="1:4" r="7">
      <c t="s" s="4" r="A7">
        <v>131</v>
      </c>
      <c t="n" s="9" r="C7">
        <v>1.2</v>
      </c>
      <c t="n" s="9" r="D7">
        <v>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5"/>
  </cols>
  <sheetData>
    <row spans="1:2" r="1">
      <c t="s" s="1" r="A1">
        <v>456</v>
      </c>
      <c t="s" s="2" r="B1">
        <v>110</v>
      </c>
    </row>
    <row spans="1:2" r="2">
      <c t="s" s="4" r="A2">
        <v>298</v>
      </c>
    </row>
    <row spans="1:2" r="3">
      <c t="s" s="3" r="A3">
        <v>457</v>
      </c>
    </row>
    <row spans="1:2" r="4">
      <c t="s" s="4" r="A4">
        <v>458</v>
      </c>
      <c t="n" s="5" r="B4">
        <v>866000</v>
      </c>
    </row>
    <row spans="1:2" r="5">
      <c t="s" s="4" r="A5">
        <v>459</v>
      </c>
      <c t="n" s="5" r="B5">
        <v>532000</v>
      </c>
    </row>
    <row spans="1:2" r="6">
      <c t="s" s="4" r="A6">
        <v>460</v>
      </c>
      <c t="n" s="5" r="B6">
        <v>-156000</v>
      </c>
    </row>
    <row spans="1:2" r="7">
      <c t="s" s="4" r="A7">
        <v>461</v>
      </c>
      <c t="n" s="5" r="B7">
        <v>-765000</v>
      </c>
    </row>
    <row spans="1:2" r="8">
      <c t="s" s="4" r="A8">
        <v>462</v>
      </c>
      <c t="n" s="5" r="B8">
        <v>477000</v>
      </c>
    </row>
    <row spans="1:2" r="9">
      <c t="s" s="3" r="A9">
        <v>463</v>
      </c>
    </row>
    <row spans="1:2" r="10">
      <c t="s" s="4" r="A10">
        <v>464</v>
      </c>
      <c t="n" s="8" r="B10">
        <v>7.56</v>
      </c>
    </row>
    <row spans="1:2" r="11">
      <c t="s" s="4" r="A11">
        <v>465</v>
      </c>
      <c t="n" s="12" r="B11">
        <v>2.17</v>
      </c>
    </row>
    <row spans="1:2" r="12">
      <c t="s" s="4" r="A12">
        <v>466</v>
      </c>
      <c t="n" s="12" r="B12">
        <v>4.23</v>
      </c>
    </row>
    <row spans="1:2" r="13">
      <c t="s" s="4" r="A13">
        <v>467</v>
      </c>
      <c t="n" s="12" r="B13">
        <v>7.21</v>
      </c>
    </row>
    <row spans="1:2" r="14">
      <c t="s" s="4" r="A14">
        <v>468</v>
      </c>
      <c t="n" s="7" r="B14">
        <v>7</v>
      </c>
    </row>
    <row spans="1:2" r="15">
      <c t="s" s="3" r="A15">
        <v>469</v>
      </c>
    </row>
    <row spans="1:2" r="16">
      <c t="s" s="4" r="A16">
        <v>470</v>
      </c>
      <c t="n" s="7" r="B16">
        <v>6548</v>
      </c>
    </row>
    <row spans="1:2" r="17">
      <c t="s" s="4" r="A17">
        <v>471</v>
      </c>
      <c t="n" s="5" r="B17">
        <v>1154</v>
      </c>
    </row>
    <row spans="1:2" r="18">
      <c t="s" s="4" r="A18">
        <v>472</v>
      </c>
      <c t="n" s="5" r="B18">
        <v>-3238</v>
      </c>
    </row>
    <row spans="1:2" r="19">
      <c t="s" s="4" r="A19">
        <v>473</v>
      </c>
      <c t="n" s="5" r="B19">
        <v>-1124</v>
      </c>
    </row>
    <row spans="1:2" r="20">
      <c t="s" s="4" r="A20">
        <v>474</v>
      </c>
      <c t="n" s="5" r="B20">
        <v>3339</v>
      </c>
    </row>
    <row spans="1:2" r="21">
      <c t="s" s="4" r="A21">
        <v>475</v>
      </c>
      <c t="n" s="7" r="B21">
        <v>3600</v>
      </c>
    </row>
    <row spans="1:2" r="22">
      <c t="s" s="4" r="A22">
        <v>476</v>
      </c>
      <c t="s" s="4" r="B22">
        <v>477</v>
      </c>
    </row>
    <row spans="1:2" r="23">
      <c t="s" s="4" r="A23">
        <v>478</v>
      </c>
    </row>
    <row spans="1:2" r="24">
      <c t="s" s="3" r="A24">
        <v>457</v>
      </c>
    </row>
    <row spans="1:2" r="25">
      <c t="s" s="4" r="A25">
        <v>458</v>
      </c>
      <c t="n" s="5" r="B25">
        <v>317</v>
      </c>
    </row>
    <row spans="1:2" r="26">
      <c t="s" s="4" r="A26">
        <v>461</v>
      </c>
      <c t="n" s="5" r="B26">
        <v>-106</v>
      </c>
    </row>
    <row spans="1:2" r="27">
      <c t="s" s="4" r="A27">
        <v>462</v>
      </c>
      <c t="n" s="5" r="B27">
        <v>211</v>
      </c>
    </row>
    <row spans="1:2" r="28">
      <c t="s" s="3" r="A28">
        <v>463</v>
      </c>
    </row>
    <row spans="1:2" r="29">
      <c t="s" s="4" r="A29">
        <v>464</v>
      </c>
      <c t="n" s="8" r="B29">
        <v>6.3</v>
      </c>
    </row>
    <row spans="1:2" r="30">
      <c t="s" s="4" r="A30">
        <v>466</v>
      </c>
      <c t="n" s="12" r="B30">
        <v>6.3</v>
      </c>
    </row>
    <row spans="1:2" r="31">
      <c t="s" s="4" r="A31">
        <v>468</v>
      </c>
      <c t="n" s="8" r="B31">
        <v>6.3</v>
      </c>
    </row>
    <row spans="1:2" r="32">
      <c t="s" s="3" r="A32">
        <v>469</v>
      </c>
    </row>
    <row spans="1:2" r="33">
      <c t="s" s="4" r="A33">
        <v>470</v>
      </c>
      <c t="n" s="7" r="B33">
        <v>1688</v>
      </c>
    </row>
    <row spans="1:2" r="34">
      <c t="s" s="4" r="A34">
        <v>472</v>
      </c>
      <c t="n" s="5" r="B34">
        <v>-563</v>
      </c>
    </row>
    <row spans="1:2" r="35">
      <c t="s" s="4" r="A35">
        <v>474</v>
      </c>
      <c t="n" s="7" r="B35">
        <v>11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9</v>
      </c>
      <c t="s" s="2" r="B1">
        <v>480</v>
      </c>
      <c t="s" s="2" r="C1">
        <v>2</v>
      </c>
      <c t="s" s="2" r="D1">
        <v>481</v>
      </c>
      <c t="s" s="2" r="E1">
        <v>482</v>
      </c>
    </row>
    <row spans="1:5" r="2">
      <c t="s" s="4" r="A2">
        <v>234</v>
      </c>
    </row>
    <row spans="1:5" r="3">
      <c t="s" s="3" r="A3">
        <v>483</v>
      </c>
    </row>
    <row spans="1:5" r="4">
      <c t="s" s="4" r="A4">
        <v>484</v>
      </c>
      <c t="n" s="7" r="D4">
        <v>11000000</v>
      </c>
      <c t="n" s="7" r="E4">
        <v>11000000</v>
      </c>
    </row>
    <row spans="1:5" r="5">
      <c t="s" s="4" r="A5">
        <v>485</v>
      </c>
      <c t="s" s="4" r="C5">
        <v>247</v>
      </c>
    </row>
    <row spans="1:5" r="6">
      <c t="s" s="4" r="A6">
        <v>486</v>
      </c>
      <c t="n" s="7" r="C6">
        <v>100000</v>
      </c>
    </row>
    <row spans="1:5" r="7">
      <c t="s" s="4" r="A7">
        <v>487</v>
      </c>
    </row>
    <row spans="1:5" r="8">
      <c t="s" s="3" r="A8">
        <v>483</v>
      </c>
    </row>
    <row spans="1:5" r="9">
      <c t="s" s="4" r="A9">
        <v>488</v>
      </c>
      <c t="n" s="7" r="B9">
        <v>3174692</v>
      </c>
    </row>
    <row spans="1:5" r="10">
      <c t="s" s="4" r="A10">
        <v>264</v>
      </c>
      <c t="s" s="4" r="B10">
        <v>2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89</v>
      </c>
      <c t="s" s="2" r="B1">
        <v>230</v>
      </c>
    </row>
    <row spans="1:2" r="2">
      <c t="s" s="4" r="A2">
        <v>490</v>
      </c>
    </row>
    <row spans="1:2" r="3">
      <c t="s" s="3" r="A3">
        <v>491</v>
      </c>
    </row>
    <row spans="1:2" r="4">
      <c t="s" s="4" r="A4">
        <v>488</v>
      </c>
      <c t="n" s="7" r="B4">
        <v>31746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10"/>
  </cols>
  <sheetData>
    <row spans="1:6" r="1">
      <c t="s" s="1" r="A1">
        <v>105</v>
      </c>
      <c t="s" s="2" r="B1">
        <v>106</v>
      </c>
      <c t="s" s="2" r="C1">
        <v>107</v>
      </c>
      <c t="s" s="2" r="D1">
        <v>108</v>
      </c>
      <c t="s" s="2" r="E1">
        <v>109</v>
      </c>
      <c t="s" s="2" r="F1">
        <v>110</v>
      </c>
    </row>
    <row spans="1:6" r="2">
      <c t="s" s="4" r="A2">
        <v>111</v>
      </c>
      <c t="n" s="7" r="B2">
        <v>131</v>
      </c>
      <c t="n" s="7" r="C2">
        <v>120302</v>
      </c>
      <c t="n" s="7" r="D2">
        <v>-179839</v>
      </c>
      <c t="n" s="7" r="E2">
        <v>-43</v>
      </c>
      <c t="n" s="7" r="F2">
        <v>-59449</v>
      </c>
    </row>
    <row spans="1:6" r="3">
      <c t="s" s="4" r="A3">
        <v>112</v>
      </c>
      <c t="n" s="5" r="B3">
        <v>13141000</v>
      </c>
      <c t="n" s="5" r="F3">
        <v>13141106</v>
      </c>
    </row>
    <row spans="1:6" r="4">
      <c t="s" s="4" r="A4">
        <v>113</v>
      </c>
      <c t="n" s="5" r="C4">
        <v>1004</v>
      </c>
      <c t="n" s="7" r="F4">
        <v>1004</v>
      </c>
    </row>
    <row spans="1:6" r="5">
      <c t="s" s="4" r="A5">
        <v>114</v>
      </c>
      <c t="n" s="7" r="B5">
        <v>6</v>
      </c>
      <c t="n" s="5" r="C5">
        <v>118</v>
      </c>
      <c t="n" s="5" r="F5">
        <v>124</v>
      </c>
    </row>
    <row spans="1:6" r="6">
      <c t="s" s="4" r="A6">
        <v>115</v>
      </c>
      <c t="n" s="5" r="B6">
        <v>550000</v>
      </c>
    </row>
    <row spans="1:6" r="7">
      <c t="s" s="4" r="A7">
        <v>96</v>
      </c>
      <c t="n" s="5" r="C7">
        <v>-21</v>
      </c>
      <c t="n" s="5" r="F7">
        <v>-21</v>
      </c>
    </row>
    <row spans="1:6" r="8">
      <c t="s" s="4" r="A8">
        <v>97</v>
      </c>
      <c t="n" s="5" r="C8">
        <v>-1004</v>
      </c>
      <c t="n" s="5" r="F8">
        <v>-1004</v>
      </c>
    </row>
    <row spans="1:6" r="9">
      <c t="s" s="4" r="A9">
        <v>116</v>
      </c>
      <c t="n" s="5" r="C9">
        <v>21</v>
      </c>
      <c t="n" s="5" r="F9">
        <v>21</v>
      </c>
    </row>
    <row spans="1:6" r="10">
      <c t="s" s="4" r="A10">
        <v>117</v>
      </c>
      <c t="n" s="5" r="B10">
        <v>14000</v>
      </c>
    </row>
    <row spans="1:6" r="11">
      <c t="s" s="4" r="A11">
        <v>118</v>
      </c>
      <c t="n" s="7" r="B11">
        <v>1</v>
      </c>
      <c t="n" s="5" r="C11">
        <v>1018</v>
      </c>
      <c t="n" s="5" r="F11">
        <v>1019</v>
      </c>
    </row>
    <row spans="1:6" r="12">
      <c t="s" s="4" r="A12">
        <v>119</v>
      </c>
      <c t="n" s="5" r="B12">
        <v>56000</v>
      </c>
    </row>
    <row spans="1:6" r="13">
      <c t="s" s="4" r="A13">
        <v>120</v>
      </c>
      <c t="n" s="5" r="D13">
        <v>-15041</v>
      </c>
      <c t="n" s="5" r="F13">
        <v>-15041</v>
      </c>
    </row>
    <row spans="1:6" r="14">
      <c t="s" s="4" r="A14">
        <v>121</v>
      </c>
      <c t="n" s="7" r="B14">
        <v>138</v>
      </c>
      <c t="n" s="7" r="C14">
        <v>121438</v>
      </c>
      <c t="n" s="7" r="D14">
        <v>-194880</v>
      </c>
      <c t="n" s="7" r="E14">
        <v>-43</v>
      </c>
      <c t="n" s="7" r="F14">
        <v>-73347</v>
      </c>
    </row>
    <row spans="1:6" r="15">
      <c t="s" s="4" r="A15">
        <v>122</v>
      </c>
      <c t="n" s="5" r="B15">
        <v>13761000</v>
      </c>
      <c t="n" s="5" r="F15">
        <v>137610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74</v>
      </c>
    </row>
    <row spans="1:3" r="3">
      <c t="s" s="3" r="A3">
        <v>124</v>
      </c>
    </row>
    <row spans="1:3" r="4">
      <c t="s" s="4" r="A4">
        <v>95</v>
      </c>
      <c t="n" s="7" r="B4">
        <v>-15041</v>
      </c>
      <c t="n" s="7" r="C4">
        <v>-10572</v>
      </c>
    </row>
    <row spans="1:3" r="5">
      <c t="s" s="3" r="A5">
        <v>125</v>
      </c>
    </row>
    <row spans="1:3" r="6">
      <c t="s" s="4" r="A6">
        <v>80</v>
      </c>
      <c t="n" s="5" r="B6">
        <v>2404</v>
      </c>
      <c t="n" s="5" r="C6">
        <v>3711</v>
      </c>
    </row>
    <row spans="1:3" r="7">
      <c t="s" s="4" r="A7">
        <v>126</v>
      </c>
      <c t="n" s="5" r="B7">
        <v>6</v>
      </c>
      <c t="n" s="5" r="C7">
        <v>4076</v>
      </c>
    </row>
    <row spans="1:3" r="8">
      <c t="s" s="4" r="A8">
        <v>127</v>
      </c>
      <c t="n" s="5" r="B8">
        <v>364</v>
      </c>
      <c t="n" s="5" r="C8">
        <v>3104</v>
      </c>
    </row>
    <row spans="1:3" r="9">
      <c t="s" s="4" r="A9">
        <v>30</v>
      </c>
      <c t="n" s="5" r="C9">
        <v>-6600</v>
      </c>
    </row>
    <row spans="1:3" r="10">
      <c t="s" s="4" r="A10">
        <v>128</v>
      </c>
      <c t="n" s="5" r="B10">
        <v>3026</v>
      </c>
      <c t="n" s="5" r="C10">
        <v>2587</v>
      </c>
    </row>
    <row spans="1:3" r="11">
      <c t="s" s="4" r="A11">
        <v>88</v>
      </c>
      <c t="n" s="5" r="B11">
        <v>6</v>
      </c>
      <c t="n" s="5" r="C11">
        <v>1593</v>
      </c>
    </row>
    <row spans="1:3" r="12">
      <c t="s" s="4" r="A12">
        <v>129</v>
      </c>
      <c t="n" s="5" r="B12">
        <v>1925</v>
      </c>
    </row>
    <row spans="1:3" r="13">
      <c t="s" s="4" r="A13">
        <v>90</v>
      </c>
      <c t="n" s="5" r="B13">
        <v>-2032</v>
      </c>
      <c t="n" s="5" r="C13">
        <v>-1289</v>
      </c>
    </row>
    <row spans="1:3" r="14">
      <c t="s" s="4" r="A14">
        <v>130</v>
      </c>
      <c t="n" s="5" r="B14">
        <v>-535</v>
      </c>
      <c t="n" s="5" r="C14">
        <v>-830</v>
      </c>
    </row>
    <row spans="1:3" r="15">
      <c t="s" s="4" r="A15">
        <v>131</v>
      </c>
      <c t="n" s="5" r="B15">
        <v>1019</v>
      </c>
      <c t="n" s="5" r="C15">
        <v>1791</v>
      </c>
    </row>
    <row spans="1:3" r="16">
      <c t="s" s="3" r="A16">
        <v>132</v>
      </c>
    </row>
    <row spans="1:3" r="17">
      <c t="s" s="4" r="A17">
        <v>28</v>
      </c>
      <c t="n" s="5" r="B17">
        <v>902</v>
      </c>
      <c t="n" s="5" r="C17">
        <v>-684</v>
      </c>
    </row>
    <row spans="1:3" r="18">
      <c t="s" s="4" r="A18">
        <v>133</v>
      </c>
      <c t="n" s="5" r="B18">
        <v>937</v>
      </c>
      <c t="n" s="5" r="C18">
        <v>257</v>
      </c>
    </row>
    <row spans="1:3" r="19">
      <c t="s" s="4" r="A19">
        <v>134</v>
      </c>
      <c t="n" s="5" r="B19">
        <v>2078</v>
      </c>
      <c t="n" s="5" r="C19">
        <v>-338</v>
      </c>
    </row>
    <row spans="1:3" r="20">
      <c t="s" s="4" r="A20">
        <v>135</v>
      </c>
      <c t="n" s="5" r="B20">
        <v>-4953</v>
      </c>
      <c t="n" s="5" r="C20">
        <v>-11346</v>
      </c>
    </row>
    <row spans="1:3" r="21">
      <c t="s" s="3" r="A21">
        <v>136</v>
      </c>
    </row>
    <row spans="1:3" r="22">
      <c t="s" s="4" r="A22">
        <v>137</v>
      </c>
      <c t="n" s="5" r="C22">
        <v>11500</v>
      </c>
    </row>
    <row spans="1:3" r="23">
      <c t="s" s="4" r="A23">
        <v>138</v>
      </c>
      <c t="n" s="5" r="B23">
        <v>6</v>
      </c>
      <c t="n" s="5" r="C23">
        <v>4701</v>
      </c>
    </row>
    <row spans="1:3" r="24">
      <c t="s" s="4" r="A24">
        <v>139</v>
      </c>
      <c t="n" s="5" r="B24">
        <v>-2936</v>
      </c>
      <c t="n" s="5" r="C24">
        <v>-1999</v>
      </c>
    </row>
    <row spans="1:3" r="25">
      <c t="s" s="4" r="A25">
        <v>140</v>
      </c>
      <c t="n" s="5" r="B25">
        <v>-2930</v>
      </c>
      <c t="n" s="5" r="C25">
        <v>14202</v>
      </c>
    </row>
    <row spans="1:3" r="26">
      <c t="s" s="3" r="A26">
        <v>141</v>
      </c>
    </row>
    <row spans="1:3" r="27">
      <c t="s" s="4" r="A27">
        <v>142</v>
      </c>
      <c t="n" s="5" r="C27">
        <v>-11770</v>
      </c>
    </row>
    <row spans="1:3" r="28">
      <c t="s" s="4" r="A28">
        <v>143</v>
      </c>
      <c t="n" s="5" r="B28">
        <v>2057</v>
      </c>
    </row>
    <row spans="1:3" r="29">
      <c t="s" s="4" r="A29">
        <v>144</v>
      </c>
      <c t="n" s="5" r="B29">
        <v>2057</v>
      </c>
      <c t="n" s="5" r="C29">
        <v>-11770</v>
      </c>
    </row>
    <row spans="1:3" r="30">
      <c t="s" s="4" r="A30">
        <v>145</v>
      </c>
      <c t="n" s="5" r="C30">
        <v>64</v>
      </c>
    </row>
    <row spans="1:3" r="31">
      <c t="s" s="4" r="A31">
        <v>146</v>
      </c>
      <c t="n" s="5" r="B31">
        <v>-5826</v>
      </c>
      <c t="n" s="5" r="C31">
        <v>-8850</v>
      </c>
    </row>
    <row spans="1:3" r="32">
      <c t="s" s="4" r="A32">
        <v>147</v>
      </c>
      <c t="n" s="5" r="B32">
        <v>6277</v>
      </c>
      <c t="n" s="5" r="C32">
        <v>15186</v>
      </c>
    </row>
    <row spans="1:3" r="33">
      <c t="s" s="4" r="A33">
        <v>148</v>
      </c>
      <c t="n" s="5" r="B33">
        <v>451</v>
      </c>
      <c t="n" s="5" r="C33">
        <v>6336</v>
      </c>
    </row>
    <row spans="1:3" r="34">
      <c t="s" s="3" r="A34">
        <v>149</v>
      </c>
    </row>
    <row spans="1:3" r="35">
      <c t="s" s="4" r="A35">
        <v>150</v>
      </c>
      <c t="n" s="5" r="B35">
        <v>2814</v>
      </c>
      <c t="n" s="5" r="C35">
        <v>4565</v>
      </c>
    </row>
    <row spans="1:3" r="36">
      <c t="s" s="4" r="A36">
        <v>151</v>
      </c>
      <c t="n" s="5" r="B36">
        <v>113</v>
      </c>
      <c t="n" s="5" r="C36">
        <v>330</v>
      </c>
    </row>
    <row spans="1:3" r="37">
      <c t="s" s="4" r="A37">
        <v>152</v>
      </c>
      <c t="n" s="7" r="B37">
        <v>-1511</v>
      </c>
      <c t="n" s="7" r="C37">
        <v>1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ASIS OF PRESENTATION</vt:lpstr>
      <vt:lpstr>GOING CONCERN</vt:lpstr>
      <vt:lpstr>SUMMARY OF SIGNIFICANT ACCOUNTI</vt:lpstr>
      <vt:lpstr>LOSS PER COMMON SHARE</vt:lpstr>
      <vt:lpstr>INCOME TAXES</vt:lpstr>
      <vt:lpstr>FAIR VALUE MEASUREMENTS</vt:lpstr>
      <vt:lpstr>PREFERRED STOCK AND WARRANTS</vt:lpstr>
      <vt:lpstr>IMPAIRMENT OF ASSETS</vt:lpstr>
      <vt:lpstr>ASSET RETIREMENT OBLIGATIONS</vt:lpstr>
      <vt:lpstr>LONG-TERM DEBT</vt:lpstr>
      <vt:lpstr>STOCK-BASED COMPENSATION</vt:lpstr>
      <vt:lpstr>COMMITMENTS AND CONTINGENCIES</vt:lpstr>
      <vt:lpstr>SUBSEQUENT EVENTS</vt:lpstr>
      <vt:lpstr>SUMMARY OF SIGNIFICANT ACCOUN20</vt:lpstr>
      <vt:lpstr>LOSS PER COMMON SHARE (Tables)</vt:lpstr>
      <vt:lpstr>INCOME TAXES (Tables)</vt:lpstr>
      <vt:lpstr>FAIR VALUE MEASUREMENTS (Tables</vt:lpstr>
      <vt:lpstr>ASSET RETIREMENT OBLIGATIONS (T</vt:lpstr>
      <vt:lpstr>LONG-TERM DEBT (Tables)</vt:lpstr>
      <vt:lpstr>STOCK-BASED COMPENSATION (Table</vt:lpstr>
      <vt:lpstr>BASIS OF PRESENTATION (Details </vt:lpstr>
      <vt:lpstr>BASIS OF PRESENTATION (Detail28</vt:lpstr>
      <vt:lpstr>GOING CONCERN (Details)</vt:lpstr>
      <vt:lpstr>SUMMARY OF SIGNIFICANT ACCOUN30</vt:lpstr>
      <vt:lpstr>LOSS PER COMMON SHARE (Details)</vt:lpstr>
      <vt:lpstr>INCOME TAXES (Details )</vt:lpstr>
      <vt:lpstr>FAIR VALUE MEASUREMENTS (Detail</vt:lpstr>
      <vt:lpstr>FAIR VALUE MEASUREMENTS (Deta34</vt:lpstr>
      <vt:lpstr>FAIR VALUE MEASUREMENTS (Deta35</vt:lpstr>
      <vt:lpstr>PREFERRED STOCK AND WARRANTS (D</vt:lpstr>
      <vt:lpstr>IMPAIRMENT OF ASSETS (Details)</vt:lpstr>
      <vt:lpstr>ASSET RETIREMENT OBLIGATIONS (D</vt:lpstr>
      <vt:lpstr>LONG-TERM DEBT (Details)</vt:lpstr>
      <vt:lpstr>LONG-TERM DEBT (Details 2)</vt:lpstr>
      <vt:lpstr>LONG-TERM DEBT (Details 3)</vt:lpstr>
      <vt:lpstr>LONG-TERM DEBT (Details 4)</vt:lpstr>
      <vt:lpstr>STOCK-BASED COMPENSATION (Detai</vt:lpstr>
      <vt:lpstr>STOCK-BASED COMPENSATION (Det44</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33:52Z</dcterms:created>
  <dcterms:modified xmlns:dcterms="http://purl.org/dc/terms/" xmlns:xsi="http://www.w3.org/2001/XMLSchema-instance" xsi:type="dcterms:W3CDTF">2015-08-14T13:33:52Z</dcterms:modified>
  <dc:title xmlns:dc="http://purl.org/dc/elements/1.1/">Untitled</dc:title>
  <dc:description xmlns:dc="http://purl.org/dc/elements/1.1/"/>
  <dc:subject xmlns:dc="http://purl.org/dc/elements/1.1/"/>
  <cp:keywords/>
  <cp:category/>
</cp:coreProperties>
</file>